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Income Tax" sheetId="10" state="visible" r:id="rId10"/>
    <sheet xmlns:r="http://schemas.openxmlformats.org/officeDocument/2006/relationships" name="Loss Per Share" sheetId="11" state="visible" r:id="rId11"/>
    <sheet xmlns:r="http://schemas.openxmlformats.org/officeDocument/2006/relationships" name="Related Party Transactions" sheetId="12" state="visible" r:id="rId12"/>
    <sheet xmlns:r="http://schemas.openxmlformats.org/officeDocument/2006/relationships" name="Concentration of Risks" sheetId="13" state="visible" r:id="rId13"/>
    <sheet xmlns:r="http://schemas.openxmlformats.org/officeDocument/2006/relationships" name="Discontinued Operations" sheetId="14" state="visible" r:id="rId14"/>
    <sheet xmlns:r="http://schemas.openxmlformats.org/officeDocument/2006/relationships" name="Correction of Error" sheetId="15" state="visible" r:id="rId15"/>
    <sheet xmlns:r="http://schemas.openxmlformats.org/officeDocument/2006/relationships" name="Loss on Subscription Receivable"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Loss Per Share (Tables)" sheetId="20" state="visible" r:id="rId20"/>
    <sheet xmlns:r="http://schemas.openxmlformats.org/officeDocument/2006/relationships" name="Related Party Transaction (Tabl" sheetId="21" state="visible" r:id="rId21"/>
    <sheet xmlns:r="http://schemas.openxmlformats.org/officeDocument/2006/relationships" name="Discontinued Operations (Tables" sheetId="22" state="visible" r:id="rId22"/>
    <sheet xmlns:r="http://schemas.openxmlformats.org/officeDocument/2006/relationships" name="Organization and Principal Ac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Uncertainties (De" sheetId="28" state="visible" r:id="rId28"/>
    <sheet xmlns:r="http://schemas.openxmlformats.org/officeDocument/2006/relationships" name="Income Tax (Details Narrative)" sheetId="29" state="visible" r:id="rId29"/>
    <sheet xmlns:r="http://schemas.openxmlformats.org/officeDocument/2006/relationships" name="Loss Per Share - Schedule of Lo"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Related Party Transactions - 33" sheetId="33" state="visible" r:id="rId33"/>
    <sheet xmlns:r="http://schemas.openxmlformats.org/officeDocument/2006/relationships" name="Discontinued Operations - Sched" sheetId="34" state="visible" r:id="rId34"/>
    <sheet xmlns:r="http://schemas.openxmlformats.org/officeDocument/2006/relationships" name="Correction of Error (Details Na" sheetId="35" state="visible" r:id="rId35"/>
    <sheet xmlns:r="http://schemas.openxmlformats.org/officeDocument/2006/relationships" name="Loss on Subscription Receivab36" sheetId="36" state="visible" r:id="rId36"/>
    <sheet xmlns:r="http://schemas.openxmlformats.org/officeDocument/2006/relationships" name="Subsequent Event (Details Narra" sheetId="37" state="visible" r:id="rId37"/>
  </sheets>
  <definedNames/>
  <calcPr calcId="124519" fullCalcOnLoad="1"/>
</workbook>
</file>

<file path=xl/sharedStrings.xml><?xml version="1.0" encoding="utf-8"?>
<sst xmlns="http://schemas.openxmlformats.org/spreadsheetml/2006/main" uniqueCount="369">
  <si>
    <t>Document And Entity Information - USD ($)</t>
  </si>
  <si>
    <t>12 Months Ended</t>
  </si>
  <si>
    <t>Dec. 31, 2016</t>
  </si>
  <si>
    <t>Apr. 17, 2017</t>
  </si>
  <si>
    <t>Jun. 30, 2016</t>
  </si>
  <si>
    <t>Document And Entity Information [Abstract]</t>
  </si>
  <si>
    <t>Entity Registrant Name</t>
  </si>
  <si>
    <t>Image Chain Group Limited,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ICGL</t>
  </si>
  <si>
    <t>Document Fiscal Period Focus</t>
  </si>
  <si>
    <t>FY</t>
  </si>
  <si>
    <t>Document Fiscal Year Focus</t>
  </si>
  <si>
    <t>Consolidated Balance Sheets - USD ($)</t>
  </si>
  <si>
    <t>Dec. 31, 2015</t>
  </si>
  <si>
    <t>Current asset</t>
  </si>
  <si>
    <t>Other receivables, net</t>
  </si>
  <si>
    <t xml:space="preserve"> </t>
  </si>
  <si>
    <t>Due from related parties</t>
  </si>
  <si>
    <t>Current liabilities of discontinued operations</t>
  </si>
  <si>
    <t>TOTAL ASSETS</t>
  </si>
  <si>
    <t>COMMITMENTS AND CONTINGENCIES</t>
  </si>
  <si>
    <t>Current liabilities</t>
  </si>
  <si>
    <t>Accrued liabilities</t>
  </si>
  <si>
    <t>Due to related parties</t>
  </si>
  <si>
    <t>TOTAL LIABILITIES</t>
  </si>
  <si>
    <t>STOCKHOLDER'S EQUITY</t>
  </si>
  <si>
    <t>Preferred stock, $0.001 par value, 5,000,000 shares authorized, issued and outstanding as of December 31, 2016 and 2015, respectively</t>
  </si>
  <si>
    <t>Common stock, US$0.001 par value, 400,000,000 shares authorized, 395,000,000 and 70,000,000 shares issued and outstanding as of December 31, 2016 and 2015, respectively</t>
  </si>
  <si>
    <t>Subscription receivable</t>
  </si>
  <si>
    <t>Additional paid 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sales</t>
  </si>
  <si>
    <t>Gross profit</t>
  </si>
  <si>
    <t>Selling, general and administrative expenses</t>
  </si>
  <si>
    <t>Loss from operations</t>
  </si>
  <si>
    <t>Other income (expense):</t>
  </si>
  <si>
    <t>Write-off of other receivables</t>
  </si>
  <si>
    <t>Write-off of subscription receivable</t>
  </si>
  <si>
    <t>Write-off of amounts due from related parties</t>
  </si>
  <si>
    <t>Total other income (expense)</t>
  </si>
  <si>
    <t>Loss before income taxes for continuing operation</t>
  </si>
  <si>
    <t>Provision for income tax</t>
  </si>
  <si>
    <t>Loss from continuing operations</t>
  </si>
  <si>
    <t>Discontinued Operations:</t>
  </si>
  <si>
    <t>Income (loss) from discontinued operations</t>
  </si>
  <si>
    <t>Gain on disposal of subsidiaries</t>
  </si>
  <si>
    <t>Net gain from discontinued operations, net of taxes</t>
  </si>
  <si>
    <t>Net loss</t>
  </si>
  <si>
    <t>Other comprehensive income</t>
  </si>
  <si>
    <t>Comprehensive loss</t>
  </si>
  <si>
    <t>Loss per share</t>
  </si>
  <si>
    <t>Basic</t>
  </si>
  <si>
    <t>Diluted</t>
  </si>
  <si>
    <t>Weighted average number of common shares outstanding</t>
  </si>
  <si>
    <t>Consolidated Statements of Cash Flows - USD ($)</t>
  </si>
  <si>
    <t>CASH FLOWS USED IN OPERATING ACTIVITIES</t>
  </si>
  <si>
    <t>Loss from discontinued operations</t>
  </si>
  <si>
    <t>Stock compensation</t>
  </si>
  <si>
    <t>Changes in operating assets and liabilities:</t>
  </si>
  <si>
    <t>Net cash used in operating activities</t>
  </si>
  <si>
    <t>CASH FLOWS USED IN FROM INVESTING ACTIVITIES</t>
  </si>
  <si>
    <t>Cash increase from prior acquisition of discontinued operations</t>
  </si>
  <si>
    <t>Net cash used in investing activities</t>
  </si>
  <si>
    <t>CASH FLOWS FROM FINANCING ACTIVITIES</t>
  </si>
  <si>
    <t>Related party advances, net</t>
  </si>
  <si>
    <t>Receipt of proceeds from share allotments in 2015</t>
  </si>
  <si>
    <t>Net cash provided by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id</t>
  </si>
  <si>
    <t>Income tax paid</t>
  </si>
  <si>
    <t>Non-cash investing activities:</t>
  </si>
  <si>
    <t>Reclassification of assets and liabilities held for disposal, net</t>
  </si>
  <si>
    <t>Non-cash financing activities:</t>
  </si>
  <si>
    <t>Forgiveness of debt by related party</t>
  </si>
  <si>
    <t>Consolidated Statements of Stockholders' Equity - USD ($)</t>
  </si>
  <si>
    <t>Preferred Stock [Member]</t>
  </si>
  <si>
    <t>Common Stock [Member]</t>
  </si>
  <si>
    <t>Subscription Receivable [Member]</t>
  </si>
  <si>
    <t>Additional Paid In Capital [Member]</t>
  </si>
  <si>
    <t>Accumulated Deficit [Member]</t>
  </si>
  <si>
    <t>Accumulated Other Comprehensive Income [Member]</t>
  </si>
  <si>
    <t>Total</t>
  </si>
  <si>
    <t>Balance at Dec. 31, 2014</t>
  </si>
  <si>
    <t>Balance, shares at Dec. 31, 2014</t>
  </si>
  <si>
    <t>Prior Period Adjustment</t>
  </si>
  <si>
    <t>Issuance of common stock for cash</t>
  </si>
  <si>
    <t>Issuance of common stock for cash, shares</t>
  </si>
  <si>
    <t>Issuance of share based compensation</t>
  </si>
  <si>
    <t>Issuance of share based compensation, shares</t>
  </si>
  <si>
    <t>Share allotment</t>
  </si>
  <si>
    <t>Share allotment, shares</t>
  </si>
  <si>
    <t>Foreign currency translation adjustment</t>
  </si>
  <si>
    <t>Balance at Dec. 31, 2015</t>
  </si>
  <si>
    <t>Balance, shares at Dec. 31, 2015</t>
  </si>
  <si>
    <t>Amortization of share based compensation</t>
  </si>
  <si>
    <t>Foreign currency translation adjustment reversal for disposal of foreign operations</t>
  </si>
  <si>
    <t>Balance at Dec. 31, 2016</t>
  </si>
  <si>
    <t>Balance, shares at Dec. 31, 2016</t>
  </si>
  <si>
    <t>Organization and Principal Activities</t>
  </si>
  <si>
    <t>Organization, Consolidation and Presentation of Financial Statements [Abstract]</t>
  </si>
  <si>
    <t>1. ORGANIZATION AND PRINCIPAL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FDHG, through its wholly-owned
operating subsidiaries, is in the business of promoting and distributing its own branded teas that are grown, harvested, cured,
and packaged in the People’s Republic of China (“PRC”). The Company’s headquarters is located in Guangzhou,
Guangdong Province, PRC. Currently, the Company’s products are sold in the PRC for domestic consumption. Share Exchange On May 5, 2015, ICGL entered
into a share exchange agreement (the “Exchange Agreement”) with FDHG and Wu Jun Rui, on behalf of himself and certain
other individuals who were to receive shares of ICGL pursuant to the Exchange Agreement (the “Shareholders”). On the
terms and subject to the conditions set forth in the Exchange Agreement, on May 5, 2015, Wu Jun Rui transferred all 50,000 shares
of FDHG common stock, consisting of all of the issued and outstanding shares of FDHG, to ICGL in exchange for the issuance to the
shareholders of 59,620,000 shares of the Company’s common stock, par value $.001 per share and 5,000,000 shares of the Company’s
preferred stock, par value $.001 per share. The preferred stock is not convertible nor mandatorily redeemable; it does not pay
dividends or carrying any voting rights. As a result of the closing
of the Exchange Agreement, FDHG became the Company’s wholly owned subsidiary. FDHG is an investment holding company incorporated
and domiciled in the British Virgin Islands. FDHG wholly owns Silver Channel Industrial Limited, a limited company incorporated,
registered, and domiciled in Hong Kong. The securities purchase agreement
transaction is referred to hereafter as the “reverse-merger transaction.” The share exchange transaction has been accounted
for as a recapitalization of ICGL where ICGL (the legal acquirer) is considered the accounting acquiree and FDGH (the legal acquiree)
is considered the accounting acquirer. As a result of this transaction, ICGL is deemed to be a continuation of the business of
FDDG. Accordingly, the accompanying
consolidated financial statements are those of the accounting acquirer, FDGH. The historical stockholders’ equity of the
accounting acquirer prior to the share exchange has been retroactively restated as if the share exchange transaction occurred as
of the beginning of the first period presented. Organization
History of Silver Channel Industrial Limited and its subsidiaries On January 28, 2011, Silver
Channel incorporated Heyuan Image Equipment Import Export Co., Ltd. (“Heyuan Image”) as a wholly foreign owned enterprise
(“WFOE”) registered in Heyuan City, Guangdong Province, PRC. Heyuan Image was dormant for the year ended December 31,
2015 and 2014. Heyuan Image is wholly owned by Silver Channel. Heyuan Image has a registered capital of HKD 4,000,000 of which
HKD 3,380,000 has been paid up. On August 18, 2014, the Company,
through its subsidiary Heyuan Image, acquired 100% equity of Guangzhou Image Agricultural Technology Co., Ltd. (“Guangzhou
Image”). Guangzhou Image is a limited liability company registered in Guangzhou City, Guangdong Province, PRC. Guangzhou
Image has not yet engaged in operating activities since its incorporation. Guangzhou Image is wholly owned by Heyuan Image. Guangzhou
Image has a registered capital of RMB 10 million of which is still outstanding. On February 16, 2015, Guangzhou
Image entered into an equity transfer agreement with all the shareholders of Yunnan Image Tea Industry Co., Ltd. (“Yunnan
Image”). Guangzhou Image paid RMB 3,000,000 to all the shareholders of Yunnan Image for 100% equity interest in Yunnan Image.
Yunnan Image is a limited liability company registered in Xishuangbanna, Yunnan Province PRC. Yunnan Image was incorporated on
August 23, 2013. Yunnan Image is the primary operating entity to carry out the Company’s core business activities of selling
and marketing its own branded teas. Yunnan Image is wholly-owned by Guangzhou Image. Yunnan Image had a registered capital of RMB
3 million. The capital has been paid up in its entirety. Disposal of Silver Channel
and its subsidiaries On or about November 15,
2016, the Company’s subsidiary FDGH disposed of its ownership in Silver Channel which include all of the assets and liabilities
of Silver Channel, Heiyuan Image, Guangzhou Image, and Yunnan Image. All of the Company’s substantial operations were conducted
through the above four mentioned subsidiaries. The disposition was carried out by, Zheng Zewu, whom is the Director of both FDGH
and Silver Channel. Silver Channel was sold to Hong Kong Private Medical Services Limited for nominal value as indicated by the
bought and sold note stamped by the Inland Revenue Department of Hong Kong. The Company recorded a net gain on disposal, as those
subsidiaries were a net liability to the Company. The Company did not retain special counsel or appraisers to determine a fair
value for the disposition of Silver Channel and its subsidiaries. Silver Channel’s subsidiaries: Heiyuan Image, Guangzhou
Image, and Yunnan Image, which are located in the PRC, were primarily managed by Mr. LinQishui whom is the authorized legal representative.
It is unclear that the Company’s management would have been able to exercise diligence in determining a fair value for the
sale of those subsidiaries located in the PRC, as they were primary components of the value of Silver Channel. Financial information
regarding those subsidiaries were poorly kept and physical assets did not appear to be properly safeguarded. Limited inspections
of the Company’s inventory indicated significant moisture on its tea products which would render their value to be impaired.
The Company’s management did not find evidence that the management of the PRC subsidiaries made efforts to recover accounts
or other receivables and employ proper controls over the Company’s bank and cash. Silver Channel was the owner of a luxury
motor vehicle with dual license to operate in both in the mainland PRC and Hong Kong; there was no evidence to support that the
value of the vehicle and the license were included in the determination of fair value for Silver Channel at the time it was disposed.
Any previous net balances owed to the Company or FDGH by Silver Channel, Heiyuan Image, Guangzhou Image, and Yunnan Image have
been determined as uncollectible by the Company’s management; accordingly, they have been written off. As of the date of this report,
after the disposal of Silver Channel, the Company does not currently have any substantial operations. The Company is currently
reviewing potential acquisition targets.</t>
  </si>
  <si>
    <t>Summary of Significant Accounting Policies</t>
  </si>
  <si>
    <t>Accounting Policies [Abstract]</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accompanying consolidated financial statements have been prepared in conformity with accounting principles generally accepted in
the United States of America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15,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As of December 31, 2016, the
Company’s only subsidiary was FDHG.
(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e)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f) Cash and Cash Equivalents Cash and cash equivalents
include cash in hand and cash in time deposits, certificates of deposit and all highly liquid debt instruments with original maturities
of three months or less. As of December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The Company had no cash or
cash equivalents in its continuing operations at December 31, 2016.
(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5, no provision for allowance for doubtful accounts was provided. (h)
Other receivables Other receivables are recognized
and carried at the original invoice amount less allowance for any uncollectible amounts. An allowance for doubtful accounts is
made when recovery of the full amount is doubtful. (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j)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 (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l)
Customer advance Customer advance was received
from customers in connection with orders of products to be delivered in future periods. (m)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 (n)
Cost of Sales The Company’s cost of
sales is comprised of the inbound acquisition cost of packaged finished goods for resale, inbound shipping, value added tax and
business taxes recognized upon sales of goods. (o) Selling Expenses Selling expenses are comprised
of salaries for the sales force, client entertainment, commissions, advertising, and travel and lodging expenses. (p)
General &amp; Administrative Expenses General and administrative
expenses include executive compensation, general overhead such as the finance department and administrative staff, depreciation,
office rental and utilities. (q)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12/31/2016 12/31/2015
Year end RMB : US$ exchange rate 6.9472 6.4907
Average year RMB : US$ exchange rate 6.6418 6.2175
Year end HKD : US$ exchange rate 7.7617 7.7504
Average year HKD : US$ exchange rate 7.7521 7.7521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 (r)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 (s)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 (t)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other receivable, and balances due from and due to related parties. Management estimates the carrying amounts
of the related party financial instruments approximate their fair values due to their short-term nature. (u)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v)
Business combination Business combinations are
accounted for under the acquisition method of accounting in accordance with ASC 805, Business Combinations. (w)
Recent Accounting Pronouncements On January 5, 2016, the FASB
issued ASU No.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No.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No.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No.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No.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December 31, 2016 and prior
periods retrospective adjustments have not been applied. As of December 31, 2016, except
for the above, there are no recently issued accounting standards not yet adopted that would have a material effect on the Company’s
financial statements. (x)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ing Concern Uncertainties</t>
  </si>
  <si>
    <t>3. GOING CONCERN UNCERTAINTIES These financial statements
have been prepared assuming that Company will continue as a going concern, which contemplates the realization of assets and the
discharge of liabilities in the normal course of business for the foreseeable future. As of December 31, 2016,
and 2015 (restated), the Company had accumulated deficits of $59,396,596 and 8,783,563 due to the substantial losses incurred in
operations that have been discontinued in 2016. There was substantial doubt regarding the Company’s ability to continue as
going concern at December 31, 2016, and management’s previous plan to support the Company’s operations and maintain
its business strategy by raising additional funds through public and private offerings, or loans from related parties, or to rely
on officers and directors to perform essential functions with minimal compensation was unsuccessful. If the Company does not raise
additional money via public or private offerings or related party loans, the Company may be unable to continue as going concern.
Additional financing may not become available on acceptable terms and there can be no assurance that any additional financing that
the Company does obtain will be sufficient to meet its needs in the long term. The accompanying financial
statements have been adjusted to the expected recoverable amounts. Management believes no further adjustments for recoverability
and classification of assets or liabilities are necessary.</t>
  </si>
  <si>
    <t>Income Tax</t>
  </si>
  <si>
    <t>Income Tax Disclosure [Abstract]</t>
  </si>
  <si>
    <t>4. INCOME TAX The
Company is subject to US Income taxes. The
Company’s subsidiary Fortune Delight Holdings Group Limited was incorporated in the British Virgin Islands. The British Virgin
Islands is an income tax free jurisdiction. Silver Channel, the Company
former indirectly subsidiary was incorporated in Hong Kong and is subject to the Inland Revenue Ordinance of Hong Kong. Hong Kong
adopted a uniform tax rate of 16.5% for all enterprises. The Company’s former
indirectly held subsidiaries that were incorporated in the PRC and are governed by the Income Tax Law of the PRC and various local
income tax laws. Effective January 1, 2008, China adopted a uniform tax rate of 25% for all enterprises including foreign-invested
enterprises. For
the years ended December 31, 2016 and 2015, the Company has not provided for income tax provision as it incurred substantial net
operating loss during the years. The Company’s management
did not recognize any deferred tax assets at December 31, 2016 and 2015, as a result of the substantial net operating losses during
the years ended December 31, 2016 and 2015 because the management was unable to determine when it would be able to generate taxable
income to make use of such potential future tax assets.</t>
  </si>
  <si>
    <t>Loss Per Share</t>
  </si>
  <si>
    <t>Earnings Per Share [Abstract]</t>
  </si>
  <si>
    <t>5. LOSS PER SHARE The following table sets forth the computation
of basic and diluted earnings per share of common stock:
For the years ended December 31,
2016 2015
Basic loss per share: (Restated)
Numerator:
Net loss used in computing basic earnings per share $ (50,970,162 ) $ (7,874,893 )
Denominator:
Weighted average common shares outstanding 395,000,000 207,091,563
Basic loss per share $ (0.13 ) $ (0.04 )
Diluted earnings per share:
Numerator:
Net loss used in computing diluted earnings per share $ $ (6,167,071 )
Denominator:
Weighted average common shares outstanding 395,000,000 207,091,563
Diluted loss per share $ (0.13 ) $ (0.04 ) Dilutive securities having an anti-dilutive effect
on diluted (loss) earnings per share are excluded from the calculation.</t>
  </si>
  <si>
    <t>Related Party Transactions</t>
  </si>
  <si>
    <t>Related Party Transactions [Abstract]</t>
  </si>
  <si>
    <t>6. RELATED PARTY TRANSACTIONS Amounts due from related
parties consisted of the following:
December 31, December 31,
2016 2015
Wu Junrui, former director of FDGH 49,328 49,328
Amount due from Silver Channel, a former subsidiary, to ICGL - 825,010
$ 49,328 $ 874,338 The amounts are unsecured,
interest-free and due on demand. Mr. Wu repaid $19,300 of
the outstanding balance subsequent December 31, 2016 by paying certain professional service providers on behalf of the Company. Amounts due to related parties
consisted of the following:
December 31, December 31,
2016 2015
Wu Ping, director of Yunnan Image, former subsidiary - 5,029
Amount due to Silver Channel, former subsidiary, by FDGH - 58,825
$ - $ 63,584 The amounts are unsecured,
interest-free and due on demand. The Company’s registered
office and principal place of business was provided by Image Industrial Development Ltd., a major shareholder of the Company.
The terms of the lease agreement are for one year from November 1, 2016 through October 31, 2017. There was no rental deposit
paid and the annual rental expense was $90 (HKD $700). These rates may be differ from fair market values.</t>
  </si>
  <si>
    <t>Concentration of Risks</t>
  </si>
  <si>
    <t>Risks and Uncertainties [Abstract]</t>
  </si>
  <si>
    <t>7. CONCENTRATION OF RISKS The Company conducts business
subsidiary is incorporated in the British Virgin Islands and it intends to conduct physical business in Hong Kong and the PRC.
Accordingly, the Company’s business, financial condition, and results of operations may be influenced by changes in the
political, economic, and legal environments in the British Virgin Islands, Hong Kong, and the PRC. Business operations conducted
in these localities are subject to special considerations and significant risks not typically associated with companies in North
America.</t>
  </si>
  <si>
    <t>Discontinued Operations</t>
  </si>
  <si>
    <t>Discontinued Operations and Disposal Groups [Abstract]</t>
  </si>
  <si>
    <t>8. DISCONTINUED OPERATIONS
Financial Position: At September 30, 2016 At December 31, 2015
(Unaudited)
ASSETS
Current asset
Cash and cash equivalents 54,104 78,753
Account receivable, net 10,738 10,389
Advanced to suppliers 478,158 680,178
Inventories 703,661 447,972
Other deposits - 48,920
Other receivables, net 410,807 430,433
Related party receivable 259,800
Prepaid tax 10,413 55
Total current assets 1,667,881 1,956,500
Non-current assets
Property, plant and equipment, net 207,933 232,180
TOTAL ASSETS 1,875,814 2,188,680
LIABILITIES AND STOCKHOLDERS’ EQUITY
Current liabilities
Accounts payable 159,133 491,643
Tax payable 457 1,730
Other payables 368,771 372,374
Accrued liabilities 578,799 2,321
Related party payable 76,975 888,646
Customer advance 1,536,564 1,563,798
TOTAL LIABILITIES 2,720,699 2,495,501
NET LIABILITIES (884,885 ) (306,821 )
Results of Operations
For the nine months ended September 30, 2016
For the year ended December 31, 2015
(unaudited)
Net sales 318,694 1,386,968
Cost of sales 158,799 941,748
Selling, general and administrative expenses 480,198 1,199,301
Other income (expenses) 932,101 7,353
Income tax 9 -
Income (loss) from discounted operations 611,789 (746,728 ) As detail in note 1, the
Company disposed of Silver Channel and its subsidiaries on November 15, 2016. The values presented above
are management presentation of the consolidated financial position and results of operations at September 30, 2016. Management
believes these values approximate the value of Silver Channel and its subsidiaries at the date of disposal. Those figures are
unaudited and they are presented assuming that they will continue as going concerns. No adjustments for fair value, as no appraiser
or valuator was hired, or liquidation value have been applied to those amounts.</t>
  </si>
  <si>
    <t>Correction of Error</t>
  </si>
  <si>
    <t>Accounting Changes and Error Corrections [Abstract]</t>
  </si>
  <si>
    <t>9. CORRECTION OF ERROR The Company determined that
other receivable, accrued liabilities, sales, and selling expenses were overstated for the year ended December 31, 2015, and accumulated
deficit was understated for that same period. As a result of the figures at December 31, 2015 and for the year then ended being
reclassified and restated as a result of the discontinuance of operations during 2016 material figures are presented in a narrative
format, as part of continuing operations, as follows: Other receivable, accrued liabilities, sales, selling, general and administrative
expenses were previously recorded as: $2,038,105, $375,065, $151,777, and $5,572,120 but have been adjusted to be $0, $28,479,
$0, and $5,447,189, respectively. Accumulated deficit was increased by $1,680,977. The reason for the adjustment is that the Company
recorded the funds received by a third party on the Company’s behalf, and related liability, for the commissions payable
related to the sale of its shares. The funds were not received by the Company, but instead paid to the managers of the Company’s
prior PRC subsidiaries. Upon discovery of this error, management has determined that the gross amount of these funds should be
netted against commission expenses accrued as liabilities, and the expected net proceeds that were received by the managers of
the PRC subsidiaries are no longer recoverable and should be written to the Company’s results of operations in 2015. The
impact of the Company’s loss per share was an additional loss of $0.01.</t>
  </si>
  <si>
    <t>Loss on Subscription Receivable</t>
  </si>
  <si>
    <t>Notes to Financial Statements</t>
  </si>
  <si>
    <t>10. LOSS ON SUBSCRIPTION RECEIVABLE The Company’s management
determined that it would no longer pursue payment for shares issued but not yet paid up that have been accounted for as the equity
contra-account subscription receivable. Accordingly, the Company has charged the remaining unpaid balance of $41,661,015 to its
result from operations for the year ended December 31, 2016.</t>
  </si>
  <si>
    <t>Subsequent Event</t>
  </si>
  <si>
    <t>Subsequent Events [Abstract]</t>
  </si>
  <si>
    <t>11. SUBSEQUENT EVENT On February 13, 2017, Xinyuan
Yang, whom was transferred the right to the 5,000,000 shares of the Company's preferred stock that was originally entitled to
Mr. Wu Jun Rui from the share exchange between the Company and FDGH and Mr. Wu, entered into an agreement with the Company to
exchange his right to the preferred stock for common shares of the Company's stock.</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asis of Presentation</t>
  </si>
  <si>
    <t>(b) Basis of Presentation The
accompanying consolidated financial statements have been prepared in conformity with accounting principles generally accepted
in the United States of America (“US GAAP”).</t>
  </si>
  <si>
    <t>Principles of Consolidation</t>
  </si>
  <si>
    <t>(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15,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As of December 31, 2016,
the Company’s only subsidiary was FDHG.</t>
  </si>
  <si>
    <t>Economic and Political Risks</t>
  </si>
  <si>
    <t>(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t>
  </si>
  <si>
    <t>(e)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f) Cash and Cash Equivalents Cash and cash equivalents
include cash in hand and cash in time deposits, certificates of deposit and all highly liquid debt instruments with original maturities
of three months or less. As of December 31,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The Company had no
cash or cash equivalents in its continuing operations at December 31, 2016.</t>
  </si>
  <si>
    <t>Accounts Receivable</t>
  </si>
  <si>
    <t>(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5, no provision for allowance for doubtful accounts was provided.</t>
  </si>
  <si>
    <t>Other Receivables</t>
  </si>
  <si>
    <t>(h)
Other receivables Other receivables are recognized
and carried at the original invoice amount less allowance for any uncollectible amounts. An allowance for doubtful accounts is
made when recovery of the full amount is doubtful.</t>
  </si>
  <si>
    <t>Inventories</t>
  </si>
  <si>
    <t>(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t>
  </si>
  <si>
    <t>Property, Plant and Equipment</t>
  </si>
  <si>
    <t xml:space="preserve">(j)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 </t>
  </si>
  <si>
    <t>Accounting for Impairment of Long-lived Assets</t>
  </si>
  <si>
    <t>(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Customer Advance</t>
  </si>
  <si>
    <t>(l)
Customer advance Customer advance was received
from customers in connection with orders of products to be delivered in future periods.</t>
  </si>
  <si>
    <t>Revenue Recognition</t>
  </si>
  <si>
    <t>(m)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t>
  </si>
  <si>
    <t>Cost of Sales</t>
  </si>
  <si>
    <t>(n)
Cost of Sales The Company’s cost
of sales is comprised of the inbound acquisition cost of packaged finished goods for resale, inbound shipping, value added tax
and business taxes recognized upon sales of goods.</t>
  </si>
  <si>
    <t>Selling Expenses</t>
  </si>
  <si>
    <t>(o) Selling Expenses Selling expenses are comprised
of salaries for the sales force, client entertainment, commissions, advertising, and travel and lodging expenses.</t>
  </si>
  <si>
    <t>General &amp; Administrative Expenses</t>
  </si>
  <si>
    <t>(p)
General &amp; Administrative Expenses General and administrative
expenses include executive compensation, general overhead such as the finance department and administrative staff, depreciation,
office rental and utilities.</t>
  </si>
  <si>
    <t>Foreign Currency Translation</t>
  </si>
  <si>
    <t>(q)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12/31/2016 12/31/2015
Year end RMB : US$ exchange rate 6.9472 6.4907
Average year RMB : US$ exchange rate 6.6418 6.2175
Year end HKD : US$ exchange rate 7.7617 7.7504
Average year HKD : US$ exchange rate 7.7521 7.7521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t>
  </si>
  <si>
    <t>Income Taxes</t>
  </si>
  <si>
    <t>(r)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t>
  </si>
  <si>
    <t>Statutory Reserve</t>
  </si>
  <si>
    <t>(s)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Fair Value of Financial Instruments</t>
  </si>
  <si>
    <t>(t)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other receivable, and balances due from and due to related parties. Management estimates the carrying amounts
of the related party financial instruments approximate their fair values due to their short-term nature.</t>
  </si>
  <si>
    <t>Other Comprehensive Income</t>
  </si>
  <si>
    <t>(u)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Business Combination</t>
  </si>
  <si>
    <t xml:space="preserve">(v)
Business combination Business combinations are
accounted for under the acquisition method of accounting in accordance with ASC 805, Business Combinations. </t>
  </si>
  <si>
    <t>Recent Accounting Pronouncements</t>
  </si>
  <si>
    <t>(w)
Recent Accounting Pronouncements On January 5, 2016, the FASB
issued ASU No.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No.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No.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No.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No.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s a result, the Company has elected to early adopt this Update prospectively. As of December 31, 2016 and prior
periods retrospective adjustments have not been applied. As of December 31, 2016,
except for the above, there are no recently issued accounting standards not yet adopted that would have a material effect on the
Company’s financial statements.</t>
  </si>
  <si>
    <t>Contingencies</t>
  </si>
  <si>
    <t>(x)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ummary of Significant Accounting Policies (Tables)</t>
  </si>
  <si>
    <t>Summary of Identities of Consolidated Subsidiaries</t>
  </si>
  <si>
    <t xml:space="preserve">As of
December 31, 2015,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t>
  </si>
  <si>
    <t>Schedule of Property and Equipment Estimated Lives</t>
  </si>
  <si>
    <t xml:space="preserve">Depreciation of property
and equipment is provided using the straight-line method for substantially all assets with estimated lives of:
Building 20 years
Computer 3 years
Motor vehicles 4 years </t>
  </si>
  <si>
    <t>Schedule of Foreign Currency Translation</t>
  </si>
  <si>
    <t xml:space="preserve">Translation adjustments are
not included in determining net loss but are included in foreign exchange adjustment to other comprehensive loss, a component of
stockholders’ equity.
Exchange Rates 12/31/2016 12/31/2015
Year end RMB : US$ exchange rate 6.9472 6.4907
Average year RMB : US$ exchange rate 6.6418 6.2175
Year end HKD : US$ exchange rate 7.7617 7.7504
Average year HKD : US$ exchange rate 7.7521 7.7521 </t>
  </si>
  <si>
    <t>Loss Per Share (Tables)</t>
  </si>
  <si>
    <t>Schedule of Loss Per Share Basic and Diluted</t>
  </si>
  <si>
    <t>The following table sets forth the computation
of basic and diluted earnings per share of common stock:
For the years ended December 31,
2016 2015
Basic loss per share: (Restated)
Numerator:
Net loss used in computing basic earnings per share $ (50,970,162 ) $ (7,874,893 )
Denominator:
Weighted average common shares outstanding 395,000,000 207,091,563
Basic loss per share $ (0.13 ) $ (0.04 )
Diluted earnings per share:
Numerator:
Net loss used in computing diluted earnings per share $ $ (6,167,071 )
Denominator:
Weighted average common shares outstanding 395,000,000 207,091,563
Diluted loss per share $ (0.13 ) $ (0.04 )</t>
  </si>
  <si>
    <t>Related Party Transaction (Tables)</t>
  </si>
  <si>
    <t>Related Party Receivable [Member]</t>
  </si>
  <si>
    <t>Schedule of Related Party Transactions</t>
  </si>
  <si>
    <t xml:space="preserve">Amounts due from related
parties consisted of the following:
December 31, December 31,
2016 2015
Wu Junrui, former director of FDGH 49,328 49,328
Amount due from Silver Channel, a former subsidiary, to ICGL - 825,010
$ 49,328 $ 874,338 </t>
  </si>
  <si>
    <t>Related Party Payable [Member]</t>
  </si>
  <si>
    <t xml:space="preserve">Amounts due to related parties
consisted of the following:
December 31, December 31,
2016 2015
Wu Ping, director of Yunnan Image, former subsidiary - 5,029
Amount due to Silver Channel, former subsidiary, by FDGH - 58,825
$ - $ 63,584 </t>
  </si>
  <si>
    <t>Discontinued Operations (Tables)</t>
  </si>
  <si>
    <t>Schedule of Disposal Groups, Including Discontinued Operations</t>
  </si>
  <si>
    <t>Financial Position: At September 30, 2016 At December 31, 2015
(Unaudited)
ASSETS
Current asset
Cash and cash equivalents 54,104 78,753
Account receivable, net 10,738 10,389
Advanced to suppliers 478,158 680,178
Inventories 703,661 447,972
Other deposits - 48,920
Other receivables, net 410,807 430,433
Related party receivable 259,800
Prepaid tax 10,413 55
Total current assets 1,667,881 1,956,500
Non-current assets
Property, plant and equipment, net 207,933 232,180
TOTAL ASSETS 1,875,814 2,188,680
LIABILITIES AND STOCKHOLDERS’ EQUITY
Current liabilities
Accounts payable 159,133 491,643
Tax payable 457 1,730
Other payables 368,771 372,374
Accrued liabilities 578,799 2,321
Related party payable 76,975 888,646
Customer advance 1,536,564 1,563,798
TOTAL LIABILITIES 2,720,699 2,495,501
NET LIABILITIES (884,885 ) (306,821 )
Results of Operations
For the nine months ended September 30, 2016
For the year ended December 31, 2015
(unaudited)
Net sales 318,694 1,386,968
Cost of sales 158,799 941,748
Selling, general and administrative expenses 480,198 1,199,301
Other income (expenses) 932,101 7,353
Income tax 9 -
Income (loss) from discounted operations 611,789 (746,728 )</t>
  </si>
  <si>
    <t>Organization and Principal Activities (Details Narrative)</t>
  </si>
  <si>
    <t>May 05, 2015$ / sharesshares</t>
  </si>
  <si>
    <t>Dec. 31, 2016USD ($)$ / sharesshares</t>
  </si>
  <si>
    <t>Dec. 31, 2015$ / shares</t>
  </si>
  <si>
    <t>Dec. 31, 2015HKDshares</t>
  </si>
  <si>
    <t>Jun. 11, 2015shares</t>
  </si>
  <si>
    <t>Feb. 16, 2015CNY (¥)</t>
  </si>
  <si>
    <t>Dec. 31, 2014HKD</t>
  </si>
  <si>
    <t>Aug. 18, 2014CNY (¥)</t>
  </si>
  <si>
    <t>Aug. 23, 2013CNY (¥)</t>
  </si>
  <si>
    <t>Common stock, shares, issued</t>
  </si>
  <si>
    <t>Common stock, par or stated value per share | $ / shares</t>
  </si>
  <si>
    <t>Preferred stock, par or stated value per share | $ / shares</t>
  </si>
  <si>
    <t>Noncontrolling interest, ownership percentage by parent</t>
  </si>
  <si>
    <t>100.00%</t>
  </si>
  <si>
    <t>Heiyuan Image Equipment Import Export Co., Ltd [Member] | HKD [Member]</t>
  </si>
  <si>
    <t>Capital | HKD</t>
  </si>
  <si>
    <t>Paid up capital | HKD</t>
  </si>
  <si>
    <t>Guangzhou Image Agricultural Technology Co., Ltd [Member]</t>
  </si>
  <si>
    <t>Capital | $</t>
  </si>
  <si>
    <t>Guangzhou Image Agricultural Technology Co., Ltd [Member] | RMB [Member]</t>
  </si>
  <si>
    <t>Capital | ¥</t>
  </si>
  <si>
    <t>Yunnan Image Tea Industry Co., Ltd [Member]</t>
  </si>
  <si>
    <t>Yunnan Image Tea Industry Co., Ltd [Member] | RMB [Member]</t>
  </si>
  <si>
    <t>FDHG, to ICGL Exchange [Member]</t>
  </si>
  <si>
    <t>Wu Jun Rui [Member]</t>
  </si>
  <si>
    <t>Holding common stock in exchange agreement</t>
  </si>
  <si>
    <t>Shareholders of Yunnan Image[Member] | Guangzhou Image Agricultural Technology Co., Ltd [Member] | RMB [Member]</t>
  </si>
  <si>
    <t>Paid to all shareholders | ¥</t>
  </si>
  <si>
    <t>Previously Reported [Member]</t>
  </si>
  <si>
    <t>Amendments Reported [Member]</t>
  </si>
  <si>
    <t>Summary of Significant Accounting Policies (Details Narrative) - USD ($)</t>
  </si>
  <si>
    <t>Dec. 31, 2014</t>
  </si>
  <si>
    <t>Percentage of assets, liabilities and net income or loss of wholly-owned subsidiaries</t>
  </si>
  <si>
    <t>Cash or cash equivalents</t>
  </si>
  <si>
    <t>Provision for allowance for doubtful accounts</t>
  </si>
  <si>
    <t>Maximum statutory reserve percentage</t>
  </si>
  <si>
    <t>50.00%</t>
  </si>
  <si>
    <t>Business combination recognizes of acquired assets and assumed liabilities percentage owned</t>
  </si>
  <si>
    <t>Summary of Significant Accounting Policies - Summary of Identities of Consolidated Subsidiaries (Details)</t>
  </si>
  <si>
    <t>Dec. 31, 2016USD ($)</t>
  </si>
  <si>
    <t>Dec. 31, 2016HKD</t>
  </si>
  <si>
    <t>Attributable equity interest %</t>
  </si>
  <si>
    <t>Fortune Delight Holdings Group Limited [Member]</t>
  </si>
  <si>
    <t>Place of incorporation</t>
  </si>
  <si>
    <t>British Virgin Islands</t>
  </si>
  <si>
    <t>Registered capital</t>
  </si>
  <si>
    <t>Silver Channel Industrial Limited [Member]</t>
  </si>
  <si>
    <t>Hong Kong</t>
  </si>
  <si>
    <t>Registered capital | HKD</t>
  </si>
  <si>
    <t>Heyuan Image Equipment Import Export Co., Ltd [Member]</t>
  </si>
  <si>
    <t>P.R.C.</t>
  </si>
  <si>
    <t>Summary of Significant Accounting Policies - Schedule of Property and Equipment Estimated Lives (Details)</t>
  </si>
  <si>
    <t>Building [Member]</t>
  </si>
  <si>
    <t>Property, plant and equipment, estimated lives</t>
  </si>
  <si>
    <t>20 years</t>
  </si>
  <si>
    <t>Computer [Member]</t>
  </si>
  <si>
    <t>3 years</t>
  </si>
  <si>
    <t>Motor Vehicles [Member]</t>
  </si>
  <si>
    <t>4 years</t>
  </si>
  <si>
    <t>Summary of Significant Accounting Policies - Schedule of Foreign Currency Translation (Details)</t>
  </si>
  <si>
    <t>Year End RMB [Member]</t>
  </si>
  <si>
    <t>Foreign Currency Exchange Rate, Translation</t>
  </si>
  <si>
    <t>Average Year RMB [Member]</t>
  </si>
  <si>
    <t>Year End HKD [Member]</t>
  </si>
  <si>
    <t>Average Year HKD [Member]</t>
  </si>
  <si>
    <t>Going Concern Uncertainties (Details Narrative) - USD ($)</t>
  </si>
  <si>
    <t>Income Tax (Details Narrative) - USD ($)</t>
  </si>
  <si>
    <t>Jan. 01, 2008</t>
  </si>
  <si>
    <t>Dec. 13, 2016</t>
  </si>
  <si>
    <t>Deferred tax assets</t>
  </si>
  <si>
    <t>Net operating losses carryforwards</t>
  </si>
  <si>
    <t>Hong Kong Authority [Member]</t>
  </si>
  <si>
    <t>Effective income tax rate</t>
  </si>
  <si>
    <t>16.50%</t>
  </si>
  <si>
    <t>China Tax Authority [Member]</t>
  </si>
  <si>
    <t>25.00%</t>
  </si>
  <si>
    <t>Loss Per Share - Schedule of Loss Per Share Basic and Diluted (Details) - USD ($)</t>
  </si>
  <si>
    <t>Basic loss per share, Numerator, Net loss used in computing basic earnings per share</t>
  </si>
  <si>
    <t>Basic loss per share, Denominator, Weighted-Average Shares Outstanding Basic</t>
  </si>
  <si>
    <t>Basic loss per share</t>
  </si>
  <si>
    <t>Diluted earnings per share, Numerator, Net loss used in computing diluted earnings per share</t>
  </si>
  <si>
    <t>Diluted earnings per share, Denominator, Weighted average common shares outstanding</t>
  </si>
  <si>
    <t>Diluted loss per share</t>
  </si>
  <si>
    <t>Related Party Transactions (Details Narrative)</t>
  </si>
  <si>
    <t>Mr.Wu [Member]</t>
  </si>
  <si>
    <t>Repayments of related party debt</t>
  </si>
  <si>
    <t>Image Industrial Development Limited [Member]</t>
  </si>
  <si>
    <t>Lease agreement term</t>
  </si>
  <si>
    <t>The terms of the lease agreement are for one year from November 1, 2016 through October 31, 2017.</t>
  </si>
  <si>
    <t>Rental expense</t>
  </si>
  <si>
    <t>Image Industrial Development Limited [Member] | HKD [Member]</t>
  </si>
  <si>
    <t>Rental expense | HKD</t>
  </si>
  <si>
    <t>Related Party Transactions - Schedule of Related Party Receivable (Details) - USD ($)</t>
  </si>
  <si>
    <t>Due from related party receivable</t>
  </si>
  <si>
    <t>Wu Junrui, former director of FDGH [Member]</t>
  </si>
  <si>
    <t>Amount due from Silver Channel, a former subsidiary, to ICGL [Member]</t>
  </si>
  <si>
    <t>Related Party Transactions - Schedule of Related Party Payable (Details) - USD ($)</t>
  </si>
  <si>
    <t>Due to related parties, current</t>
  </si>
  <si>
    <t>Wu Ping, director of Yunnan Image, former subsidiary [Member]</t>
  </si>
  <si>
    <t>Amount due to Silver Channel, former subsidiary, by FDGH [Member]</t>
  </si>
  <si>
    <t>Discontinued Operations - Schedule of Disposal Groups, Including Discontinued Operations (Details) - USD ($)</t>
  </si>
  <si>
    <t>9 Months Ended</t>
  </si>
  <si>
    <t>Sep. 30, 2016</t>
  </si>
  <si>
    <t>Cash and cash equivalents</t>
  </si>
  <si>
    <t>Account receivable, net</t>
  </si>
  <si>
    <t>Advanced to suppliers</t>
  </si>
  <si>
    <t>Other deposits</t>
  </si>
  <si>
    <t>Related party receivable</t>
  </si>
  <si>
    <t>Prepaid tax</t>
  </si>
  <si>
    <t>Total current assets</t>
  </si>
  <si>
    <t>Property, plant and equipment, net</t>
  </si>
  <si>
    <t>Accounts payable</t>
  </si>
  <si>
    <t>Tax payable</t>
  </si>
  <si>
    <t>Other payables</t>
  </si>
  <si>
    <t>Related party payable</t>
  </si>
  <si>
    <t>Customer advance</t>
  </si>
  <si>
    <t>NET LIABILITIES</t>
  </si>
  <si>
    <t>Other income (expenses)</t>
  </si>
  <si>
    <t>Income tax</t>
  </si>
  <si>
    <t>Income (loss) from discounted operations</t>
  </si>
  <si>
    <t>Correction of Error (Details Narrative) - USD ($)</t>
  </si>
  <si>
    <t>Other receivable</t>
  </si>
  <si>
    <t>Sales</t>
  </si>
  <si>
    <t>Selling ,general and administrative expenses</t>
  </si>
  <si>
    <t>Reclassification of prior period accumulated deficit</t>
  </si>
  <si>
    <t>Restatement Adjustment [Member]</t>
  </si>
  <si>
    <t>Loss on Subscription Receivable (Details Narrative) - USD ($)</t>
  </si>
  <si>
    <t>Subsequent Event (Details Narrative)</t>
  </si>
  <si>
    <t>Feb. 13, 2017shares</t>
  </si>
  <si>
    <t>Subsequent Event [Member] | Xinyuan Yang [Member]</t>
  </si>
  <si>
    <t>Transfer of rights of preferred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HKD &quot;#,##0_);_(&quot;HKD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9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395000000</v>
      </c>
    </row>
    <row r="16" spans="1:4">
      <c r="A16" s="4" t="s">
        <v>25</v>
      </c>
      <c r="B16" s="4" t="s">
        <v>26</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row r="27" spans="1:2">
      <c r="A27" s="4" t="s">
        <v>216</v>
      </c>
      <c r="B2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5" t="n">
        <v>49328</v>
      </c>
      <c r="C4" s="5" t="n">
        <v>874338</v>
      </c>
    </row>
    <row r="5" spans="1:3">
      <c r="A5" s="4" t="s">
        <v>36</v>
      </c>
      <c r="B5" s="4" t="s">
        <v>34</v>
      </c>
      <c r="C5" s="5" t="n">
        <v>2188680</v>
      </c>
    </row>
    <row r="6" spans="1:3">
      <c r="A6" s="4" t="s">
        <v>37</v>
      </c>
      <c r="B6" s="5" t="n">
        <v>49328</v>
      </c>
      <c r="C6" s="5" t="n">
        <v>3063018</v>
      </c>
    </row>
    <row r="7" spans="1:3">
      <c r="A7" s="4" t="s">
        <v>38</v>
      </c>
      <c r="B7" s="4" t="s">
        <v>34</v>
      </c>
      <c r="C7" s="4" t="s">
        <v>34</v>
      </c>
    </row>
    <row r="8" spans="1:3">
      <c r="A8" s="3" t="s">
        <v>39</v>
      </c>
    </row>
    <row r="9" spans="1:3">
      <c r="A9" s="4" t="s">
        <v>40</v>
      </c>
      <c r="B9" s="5" t="n">
        <v>35675</v>
      </c>
      <c r="C9" s="5" t="n">
        <v>28478</v>
      </c>
    </row>
    <row r="10" spans="1:3">
      <c r="A10" s="4" t="s">
        <v>41</v>
      </c>
      <c r="B10" s="4" t="s">
        <v>34</v>
      </c>
      <c r="C10" s="5" t="n">
        <v>63854</v>
      </c>
    </row>
    <row r="11" spans="1:3">
      <c r="A11" s="4" t="s">
        <v>36</v>
      </c>
      <c r="B11" s="4" t="s">
        <v>34</v>
      </c>
      <c r="C11" s="5" t="n">
        <v>3320511</v>
      </c>
    </row>
    <row r="12" spans="1:3">
      <c r="A12" s="4" t="s">
        <v>42</v>
      </c>
      <c r="B12" s="5" t="n">
        <v>35675</v>
      </c>
      <c r="C12" s="5" t="n">
        <v>3412843</v>
      </c>
    </row>
    <row r="13" spans="1:3">
      <c r="A13" s="3" t="s">
        <v>43</v>
      </c>
    </row>
    <row r="14" spans="1:3">
      <c r="A14" s="4" t="s">
        <v>44</v>
      </c>
      <c r="B14" s="5" t="n">
        <v>5000</v>
      </c>
      <c r="C14" s="5" t="n">
        <v>5000</v>
      </c>
    </row>
    <row r="15" spans="1:3">
      <c r="A15" s="4" t="s">
        <v>45</v>
      </c>
      <c r="B15" s="5" t="n">
        <v>395000</v>
      </c>
      <c r="C15" s="5" t="n">
        <v>395000</v>
      </c>
    </row>
    <row r="16" spans="1:3">
      <c r="A16" s="4" t="s">
        <v>46</v>
      </c>
      <c r="B16" s="4" t="s">
        <v>34</v>
      </c>
      <c r="C16" s="5" t="n">
        <v>-41964356</v>
      </c>
    </row>
    <row r="17" spans="1:3">
      <c r="A17" s="4" t="s">
        <v>47</v>
      </c>
      <c r="B17" s="5" t="n">
        <v>59010250</v>
      </c>
      <c r="C17" s="5" t="n">
        <v>49563863</v>
      </c>
    </row>
    <row r="18" spans="1:3">
      <c r="A18" s="4" t="s">
        <v>48</v>
      </c>
      <c r="B18" s="5" t="n">
        <v>-59396596</v>
      </c>
      <c r="C18" s="5" t="n">
        <v>-8783563</v>
      </c>
    </row>
    <row r="19" spans="1:3">
      <c r="A19" s="4" t="s">
        <v>49</v>
      </c>
      <c r="B19" s="4" t="s">
        <v>34</v>
      </c>
      <c r="C19" s="5" t="n">
        <v>77103</v>
      </c>
    </row>
    <row r="20" spans="1:3">
      <c r="A20" s="4" t="s">
        <v>50</v>
      </c>
      <c r="B20" s="5" t="n">
        <v>13653</v>
      </c>
      <c r="C20" s="5" t="n">
        <v>-349825</v>
      </c>
    </row>
    <row r="21" spans="1:3">
      <c r="A21" s="4" t="s">
        <v>51</v>
      </c>
      <c r="B21" s="6" t="n">
        <v>49328</v>
      </c>
      <c r="C21" s="6" t="n">
        <v>306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4" t="s">
        <v>229</v>
      </c>
    </row>
    <row r="4" spans="1:2">
      <c r="A4" s="4" t="s">
        <v>230</v>
      </c>
      <c r="B4" s="4" t="s">
        <v>231</v>
      </c>
    </row>
    <row r="5" spans="1:2">
      <c r="A5" s="4" t="s">
        <v>232</v>
      </c>
    </row>
    <row r="6" spans="1:2">
      <c r="A6" s="4" t="s">
        <v>230</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4"/>
    <col customWidth="1" max="5" min="5" width="23"/>
    <col customWidth="1" max="6" min="6" width="20"/>
    <col customWidth="1" max="7" min="7" width="21"/>
    <col customWidth="1" max="8" min="8" width="17"/>
    <col customWidth="1" max="9" min="9" width="21"/>
    <col customWidth="1" max="10" min="10" width="21"/>
  </cols>
  <sheetData>
    <row r="1" spans="1:10">
      <c r="A1" s="1" t="s">
        <v>237</v>
      </c>
      <c r="B1" s="2" t="s">
        <v>238</v>
      </c>
      <c r="C1" s="2" t="s">
        <v>239</v>
      </c>
      <c r="D1" s="2" t="s">
        <v>240</v>
      </c>
      <c r="E1" s="2" t="s">
        <v>241</v>
      </c>
      <c r="F1" s="2" t="s">
        <v>242</v>
      </c>
      <c r="G1" s="2" t="s">
        <v>243</v>
      </c>
      <c r="H1" s="2" t="s">
        <v>244</v>
      </c>
      <c r="I1" s="2" t="s">
        <v>245</v>
      </c>
      <c r="J1" s="2" t="s">
        <v>246</v>
      </c>
    </row>
    <row r="2" spans="1:10">
      <c r="A2" s="4" t="s">
        <v>59</v>
      </c>
      <c r="C2" s="5" t="n">
        <v>400000000</v>
      </c>
      <c r="E2" s="5" t="n">
        <v>400000000</v>
      </c>
    </row>
    <row r="3" spans="1:10">
      <c r="A3" s="4" t="s">
        <v>247</v>
      </c>
      <c r="C3" s="5" t="n">
        <v>395000000</v>
      </c>
      <c r="E3" s="5" t="n">
        <v>70000000</v>
      </c>
    </row>
    <row r="4" spans="1:10">
      <c r="A4" s="4" t="s">
        <v>248</v>
      </c>
      <c r="C4" s="7" t="n">
        <v>0.001</v>
      </c>
      <c r="D4" s="7" t="n">
        <v>0.001</v>
      </c>
    </row>
    <row r="5" spans="1:10">
      <c r="A5" s="4" t="s">
        <v>55</v>
      </c>
      <c r="C5" s="5" t="n">
        <v>5000000</v>
      </c>
      <c r="E5" s="5" t="n">
        <v>5000000</v>
      </c>
    </row>
    <row r="6" spans="1:10">
      <c r="A6" s="4" t="s">
        <v>249</v>
      </c>
      <c r="C6" s="7" t="n">
        <v>0.001</v>
      </c>
      <c r="D6" s="7" t="n">
        <v>0.001</v>
      </c>
    </row>
    <row r="7" spans="1:10">
      <c r="A7" s="4" t="s">
        <v>250</v>
      </c>
      <c r="C7" s="4" t="s">
        <v>251</v>
      </c>
    </row>
    <row r="8" spans="1:10">
      <c r="A8" s="4" t="s">
        <v>252</v>
      </c>
    </row>
    <row r="9" spans="1:10">
      <c r="A9" s="4" t="s">
        <v>253</v>
      </c>
      <c r="E9" s="9" t="n">
        <v>4000000</v>
      </c>
      <c r="H9" s="9" t="n">
        <v>4000000</v>
      </c>
    </row>
    <row r="10" spans="1:10">
      <c r="A10" s="4" t="s">
        <v>254</v>
      </c>
      <c r="E10" s="9" t="n">
        <v>3380000</v>
      </c>
      <c r="H10" s="9" t="n">
        <v>3380000</v>
      </c>
    </row>
    <row r="11" spans="1:10">
      <c r="A11" s="4" t="s">
        <v>255</v>
      </c>
    </row>
    <row r="12" spans="1:10">
      <c r="A12" s="4" t="s">
        <v>256</v>
      </c>
      <c r="C12" s="6" t="n">
        <v>1636902</v>
      </c>
    </row>
    <row r="13" spans="1:10">
      <c r="A13" s="4" t="s">
        <v>250</v>
      </c>
      <c r="C13" s="4" t="s">
        <v>251</v>
      </c>
    </row>
    <row r="14" spans="1:10">
      <c r="A14" s="4" t="s">
        <v>257</v>
      </c>
    </row>
    <row r="15" spans="1:10">
      <c r="A15" s="4" t="s">
        <v>258</v>
      </c>
      <c r="I15" s="10" t="n">
        <v>10000000</v>
      </c>
    </row>
    <row r="16" spans="1:10">
      <c r="A16" s="4" t="s">
        <v>250</v>
      </c>
      <c r="I16" s="4" t="s">
        <v>251</v>
      </c>
    </row>
    <row r="17" spans="1:10">
      <c r="A17" s="4" t="s">
        <v>259</v>
      </c>
    </row>
    <row r="18" spans="1:10">
      <c r="A18" s="4" t="s">
        <v>256</v>
      </c>
      <c r="C18" s="6" t="n">
        <v>491071</v>
      </c>
    </row>
    <row r="19" spans="1:10">
      <c r="A19" s="4" t="s">
        <v>250</v>
      </c>
      <c r="C19" s="4" t="s">
        <v>251</v>
      </c>
    </row>
    <row r="20" spans="1:10">
      <c r="A20" s="4" t="s">
        <v>260</v>
      </c>
    </row>
    <row r="21" spans="1:10">
      <c r="A21" s="4" t="s">
        <v>258</v>
      </c>
      <c r="J21" s="10" t="n">
        <v>3000000</v>
      </c>
    </row>
    <row r="22" spans="1:10">
      <c r="A22" s="4" t="s">
        <v>261</v>
      </c>
    </row>
    <row r="23" spans="1:10">
      <c r="A23" s="4" t="s">
        <v>247</v>
      </c>
      <c r="B23" s="5" t="n">
        <v>59620000</v>
      </c>
    </row>
    <row r="24" spans="1:10">
      <c r="A24" s="4" t="s">
        <v>248</v>
      </c>
      <c r="B24" s="7" t="n">
        <v>0.001</v>
      </c>
    </row>
    <row r="25" spans="1:10">
      <c r="A25" s="4" t="s">
        <v>55</v>
      </c>
      <c r="B25" s="5" t="n">
        <v>5000000</v>
      </c>
    </row>
    <row r="26" spans="1:10">
      <c r="A26" s="4" t="s">
        <v>249</v>
      </c>
      <c r="B26" s="7" t="n">
        <v>0.001</v>
      </c>
    </row>
    <row r="27" spans="1:10">
      <c r="A27" s="4" t="s">
        <v>262</v>
      </c>
    </row>
    <row r="28" spans="1:10">
      <c r="A28" s="4" t="s">
        <v>263</v>
      </c>
      <c r="B28" s="5" t="n">
        <v>50000</v>
      </c>
    </row>
    <row r="29" spans="1:10">
      <c r="A29" s="4" t="s">
        <v>264</v>
      </c>
    </row>
    <row r="30" spans="1:10">
      <c r="A30" s="4" t="s">
        <v>250</v>
      </c>
      <c r="G30" s="4" t="s">
        <v>251</v>
      </c>
    </row>
    <row r="31" spans="1:10">
      <c r="A31" s="4" t="s">
        <v>265</v>
      </c>
      <c r="G31" s="10" t="n">
        <v>3000000</v>
      </c>
    </row>
    <row r="32" spans="1:10">
      <c r="A32" s="4" t="s">
        <v>266</v>
      </c>
    </row>
    <row r="33" spans="1:10">
      <c r="A33" s="4" t="s">
        <v>59</v>
      </c>
      <c r="F33" s="5" t="n">
        <v>70000000</v>
      </c>
    </row>
    <row r="34" spans="1:10">
      <c r="A34" s="4" t="s">
        <v>267</v>
      </c>
    </row>
    <row r="35" spans="1:10">
      <c r="A35" s="4" t="s">
        <v>59</v>
      </c>
      <c r="F35" s="5" t="n">
        <v>40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1</v>
      </c>
      <c r="D2" s="2" t="s">
        <v>269</v>
      </c>
    </row>
    <row r="3" spans="1:4">
      <c r="A3" s="3" t="s">
        <v>141</v>
      </c>
    </row>
    <row r="4" spans="1:4">
      <c r="A4" s="4" t="s">
        <v>270</v>
      </c>
      <c r="B4" s="4" t="s">
        <v>251</v>
      </c>
    </row>
    <row r="5" spans="1:4">
      <c r="A5" s="4" t="s">
        <v>271</v>
      </c>
      <c r="B5" s="4" t="s">
        <v>34</v>
      </c>
      <c r="C5" s="4" t="s">
        <v>34</v>
      </c>
      <c r="D5" s="4" t="s">
        <v>34</v>
      </c>
    </row>
    <row r="6" spans="1:4">
      <c r="A6" s="4" t="s">
        <v>272</v>
      </c>
      <c r="B6" s="4" t="s">
        <v>34</v>
      </c>
      <c r="C6" s="4" t="s">
        <v>34</v>
      </c>
    </row>
    <row r="7" spans="1:4">
      <c r="A7" s="4" t="s">
        <v>273</v>
      </c>
      <c r="B7" s="4" t="s">
        <v>274</v>
      </c>
    </row>
    <row r="8" spans="1:4">
      <c r="A8" s="4" t="s">
        <v>275</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276</v>
      </c>
      <c r="B1" s="2" t="s">
        <v>1</v>
      </c>
    </row>
    <row r="2" spans="1:3">
      <c r="B2" s="2" t="s">
        <v>277</v>
      </c>
      <c r="C2" s="2" t="s">
        <v>278</v>
      </c>
    </row>
    <row r="3" spans="1:3">
      <c r="A3" s="4" t="s">
        <v>279</v>
      </c>
      <c r="B3" s="4" t="s">
        <v>251</v>
      </c>
      <c r="C3" s="4" t="s">
        <v>251</v>
      </c>
    </row>
    <row r="4" spans="1:3">
      <c r="A4" s="4" t="s">
        <v>280</v>
      </c>
    </row>
    <row r="5" spans="1:3">
      <c r="A5" s="4" t="s">
        <v>281</v>
      </c>
      <c r="B5" s="4" t="s">
        <v>282</v>
      </c>
    </row>
    <row r="6" spans="1:3">
      <c r="A6" s="4" t="s">
        <v>279</v>
      </c>
      <c r="B6" s="4" t="s">
        <v>251</v>
      </c>
      <c r="C6" s="4" t="s">
        <v>251</v>
      </c>
    </row>
    <row r="7" spans="1:3">
      <c r="A7" s="4" t="s">
        <v>283</v>
      </c>
      <c r="B7" s="6" t="n">
        <v>50000</v>
      </c>
    </row>
    <row r="8" spans="1:3">
      <c r="A8" s="4" t="s">
        <v>284</v>
      </c>
    </row>
    <row r="9" spans="1:3">
      <c r="A9" s="4" t="s">
        <v>281</v>
      </c>
      <c r="B9" s="4" t="s">
        <v>285</v>
      </c>
    </row>
    <row r="10" spans="1:3">
      <c r="A10" s="4" t="s">
        <v>279</v>
      </c>
      <c r="B10" s="4" t="s">
        <v>251</v>
      </c>
      <c r="C10" s="4" t="s">
        <v>251</v>
      </c>
    </row>
    <row r="11" spans="1:3">
      <c r="A11" s="4" t="s">
        <v>286</v>
      </c>
      <c r="C11" s="4" t="s">
        <v>34</v>
      </c>
    </row>
    <row r="12" spans="1:3">
      <c r="A12" s="4" t="s">
        <v>287</v>
      </c>
    </row>
    <row r="13" spans="1:3">
      <c r="A13" s="4" t="s">
        <v>281</v>
      </c>
      <c r="B13" s="4" t="s">
        <v>288</v>
      </c>
    </row>
    <row r="14" spans="1:3">
      <c r="A14" s="4" t="s">
        <v>279</v>
      </c>
      <c r="B14" s="4" t="s">
        <v>251</v>
      </c>
      <c r="C14" s="4" t="s">
        <v>251</v>
      </c>
    </row>
    <row r="15" spans="1:3">
      <c r="A15" s="4" t="s">
        <v>283</v>
      </c>
      <c r="B15" s="6" t="n">
        <v>515849</v>
      </c>
    </row>
    <row r="16" spans="1:3">
      <c r="A16" s="4" t="s">
        <v>255</v>
      </c>
    </row>
    <row r="17" spans="1:3">
      <c r="A17" s="4" t="s">
        <v>281</v>
      </c>
      <c r="B17" s="4" t="s">
        <v>288</v>
      </c>
    </row>
    <row r="18" spans="1:3">
      <c r="A18" s="4" t="s">
        <v>279</v>
      </c>
      <c r="B18" s="4" t="s">
        <v>251</v>
      </c>
      <c r="C18" s="4" t="s">
        <v>251</v>
      </c>
    </row>
    <row r="19" spans="1:3">
      <c r="A19" s="4" t="s">
        <v>283</v>
      </c>
      <c r="B19" s="6" t="n">
        <v>1636902</v>
      </c>
    </row>
    <row r="20" spans="1:3">
      <c r="A20" s="4" t="s">
        <v>259</v>
      </c>
    </row>
    <row r="21" spans="1:3">
      <c r="A21" s="4" t="s">
        <v>281</v>
      </c>
      <c r="B21" s="4" t="s">
        <v>288</v>
      </c>
    </row>
    <row r="22" spans="1:3">
      <c r="A22" s="4" t="s">
        <v>279</v>
      </c>
      <c r="B22" s="4" t="s">
        <v>251</v>
      </c>
      <c r="C22" s="4" t="s">
        <v>251</v>
      </c>
    </row>
    <row r="23" spans="1:3">
      <c r="A23" s="4" t="s">
        <v>283</v>
      </c>
      <c r="B23" s="6" t="n">
        <v>4910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1</v>
      </c>
    </row>
    <row r="2" spans="1:3">
      <c r="A2" s="4" t="s">
        <v>298</v>
      </c>
    </row>
    <row r="3" spans="1:3">
      <c r="A3" s="4" t="s">
        <v>299</v>
      </c>
      <c r="B3" s="11" t="n">
        <v>6.9472</v>
      </c>
      <c r="C3" s="11" t="n">
        <v>6.4907</v>
      </c>
    </row>
    <row r="4" spans="1:3">
      <c r="A4" s="4" t="s">
        <v>300</v>
      </c>
    </row>
    <row r="5" spans="1:3">
      <c r="A5" s="4" t="s">
        <v>299</v>
      </c>
      <c r="B5" s="11" t="n">
        <v>6.6418</v>
      </c>
      <c r="C5" s="11" t="n">
        <v>6.2175</v>
      </c>
    </row>
    <row r="6" spans="1:3">
      <c r="A6" s="4" t="s">
        <v>301</v>
      </c>
    </row>
    <row r="7" spans="1:3">
      <c r="A7" s="4" t="s">
        <v>299</v>
      </c>
      <c r="B7" s="11" t="n">
        <v>7.7617</v>
      </c>
      <c r="C7" s="11" t="n">
        <v>7.7504</v>
      </c>
    </row>
    <row r="8" spans="1:3">
      <c r="A8" s="4" t="s">
        <v>302</v>
      </c>
    </row>
    <row r="9" spans="1:3">
      <c r="A9" s="4" t="s">
        <v>299</v>
      </c>
      <c r="B9" s="11" t="n">
        <v>7.7521</v>
      </c>
      <c r="C9" s="11" t="n">
        <v>7.75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138</v>
      </c>
    </row>
    <row r="3" spans="1:3">
      <c r="A3" s="4" t="s">
        <v>48</v>
      </c>
      <c r="B3" s="6" t="n">
        <v>59396596</v>
      </c>
      <c r="C3" s="6" t="n">
        <v>87835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304</v>
      </c>
      <c r="B1" s="2" t="s">
        <v>305</v>
      </c>
      <c r="C1" s="2" t="s">
        <v>2</v>
      </c>
      <c r="D1" s="2" t="s">
        <v>306</v>
      </c>
      <c r="E1" s="2" t="s">
        <v>31</v>
      </c>
    </row>
    <row r="2" spans="1:5">
      <c r="A2" s="4" t="s">
        <v>307</v>
      </c>
      <c r="D2" s="4" t="s">
        <v>34</v>
      </c>
      <c r="E2" s="4" t="s">
        <v>34</v>
      </c>
    </row>
    <row r="3" spans="1:5">
      <c r="A3" s="4" t="s">
        <v>308</v>
      </c>
      <c r="D3" s="4" t="s">
        <v>34</v>
      </c>
      <c r="E3" s="4" t="s">
        <v>34</v>
      </c>
    </row>
    <row r="4" spans="1:5">
      <c r="A4" s="4" t="s">
        <v>309</v>
      </c>
    </row>
    <row r="5" spans="1:5">
      <c r="A5" s="4" t="s">
        <v>310</v>
      </c>
      <c r="C5" s="4" t="s">
        <v>311</v>
      </c>
    </row>
    <row r="6" spans="1:5">
      <c r="A6" s="4" t="s">
        <v>312</v>
      </c>
    </row>
    <row r="7" spans="1:5">
      <c r="A7" s="4" t="s">
        <v>310</v>
      </c>
      <c r="B7"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5000000</v>
      </c>
      <c r="C4" s="5" t="n">
        <v>5000000</v>
      </c>
    </row>
    <row r="5" spans="1:3">
      <c r="A5" s="4" t="s">
        <v>56</v>
      </c>
      <c r="B5" s="5" t="n">
        <v>5000000</v>
      </c>
      <c r="C5" s="5" t="n">
        <v>5000000</v>
      </c>
    </row>
    <row r="6" spans="1:3">
      <c r="A6" s="4" t="s">
        <v>57</v>
      </c>
      <c r="B6" s="5" t="n">
        <v>5000000</v>
      </c>
      <c r="C6" s="5" t="n">
        <v>5000000</v>
      </c>
    </row>
    <row r="7" spans="1:3">
      <c r="A7" s="4" t="s">
        <v>58</v>
      </c>
      <c r="B7" s="7" t="n">
        <v>0.001</v>
      </c>
      <c r="C7" s="7" t="n">
        <v>0.001</v>
      </c>
    </row>
    <row r="8" spans="1:3">
      <c r="A8" s="4" t="s">
        <v>59</v>
      </c>
      <c r="B8" s="5" t="n">
        <v>400000000</v>
      </c>
      <c r="C8" s="5" t="n">
        <v>400000000</v>
      </c>
    </row>
    <row r="9" spans="1:3">
      <c r="A9" s="4" t="s">
        <v>60</v>
      </c>
      <c r="B9" s="5" t="n">
        <v>395000000</v>
      </c>
      <c r="C9" s="5" t="n">
        <v>70000000</v>
      </c>
    </row>
    <row r="10" spans="1:3">
      <c r="A10" s="4" t="s">
        <v>61</v>
      </c>
      <c r="B10" s="5" t="n">
        <v>395000000</v>
      </c>
      <c r="C10"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1</v>
      </c>
    </row>
    <row r="3" spans="1:3">
      <c r="A3" s="3" t="s">
        <v>149</v>
      </c>
    </row>
    <row r="4" spans="1:3">
      <c r="A4" s="4" t="s">
        <v>315</v>
      </c>
      <c r="B4" s="6" t="n">
        <v>-50970162</v>
      </c>
      <c r="C4" s="6" t="n">
        <v>-7874893</v>
      </c>
    </row>
    <row r="5" spans="1:3">
      <c r="A5" s="4" t="s">
        <v>316</v>
      </c>
      <c r="B5" s="5" t="n">
        <v>395000000</v>
      </c>
      <c r="C5" s="5" t="n">
        <v>207091563</v>
      </c>
    </row>
    <row r="6" spans="1:3">
      <c r="A6" s="4" t="s">
        <v>317</v>
      </c>
      <c r="B6" s="8" t="n">
        <v>-0.13</v>
      </c>
      <c r="C6" s="8" t="n">
        <v>-0.04</v>
      </c>
    </row>
    <row r="7" spans="1:3">
      <c r="A7" s="4" t="s">
        <v>318</v>
      </c>
      <c r="B7" s="4" t="s">
        <v>34</v>
      </c>
      <c r="C7" s="6" t="n">
        <v>-6167071</v>
      </c>
    </row>
    <row r="8" spans="1:3">
      <c r="A8" s="4" t="s">
        <v>319</v>
      </c>
      <c r="B8" s="5" t="n">
        <v>395000000</v>
      </c>
      <c r="C8" s="5" t="n">
        <v>207091563</v>
      </c>
    </row>
    <row r="9" spans="1:3">
      <c r="A9" s="4" t="s">
        <v>320</v>
      </c>
      <c r="B9" s="8" t="n">
        <v>-0.13</v>
      </c>
      <c r="C9" s="8" t="n">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21</v>
      </c>
      <c r="B1" s="2" t="s">
        <v>1</v>
      </c>
    </row>
    <row r="2" spans="1:3">
      <c r="B2" s="2" t="s">
        <v>277</v>
      </c>
      <c r="C2" s="2" t="s">
        <v>278</v>
      </c>
    </row>
    <row r="3" spans="1:3">
      <c r="A3" s="4" t="s">
        <v>322</v>
      </c>
    </row>
    <row r="4" spans="1:3">
      <c r="A4" s="4" t="s">
        <v>323</v>
      </c>
      <c r="B4" s="6" t="n">
        <v>19300</v>
      </c>
    </row>
    <row r="5" spans="1:3">
      <c r="A5" s="4" t="s">
        <v>324</v>
      </c>
    </row>
    <row r="6" spans="1:3">
      <c r="A6" s="4" t="s">
        <v>325</v>
      </c>
      <c r="B6" s="4" t="s">
        <v>326</v>
      </c>
      <c r="C6" s="4" t="s">
        <v>326</v>
      </c>
    </row>
    <row r="7" spans="1:3">
      <c r="A7" s="4" t="s">
        <v>327</v>
      </c>
      <c r="B7" s="6" t="n">
        <v>90</v>
      </c>
    </row>
    <row r="8" spans="1:3">
      <c r="A8" s="4" t="s">
        <v>328</v>
      </c>
    </row>
    <row r="9" spans="1:3">
      <c r="A9" s="4" t="s">
        <v>329</v>
      </c>
      <c r="C9" s="9" t="n">
        <v>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4" t="s">
        <v>331</v>
      </c>
      <c r="B2" s="6" t="n">
        <v>49328</v>
      </c>
      <c r="C2" s="6" t="n">
        <v>874338</v>
      </c>
    </row>
    <row r="3" spans="1:3">
      <c r="A3" s="4" t="s">
        <v>332</v>
      </c>
    </row>
    <row r="4" spans="1:3">
      <c r="A4" s="4" t="s">
        <v>331</v>
      </c>
      <c r="B4" s="5" t="n">
        <v>49328</v>
      </c>
      <c r="C4" s="5" t="n">
        <v>49328</v>
      </c>
    </row>
    <row r="5" spans="1:3">
      <c r="A5" s="4" t="s">
        <v>333</v>
      </c>
    </row>
    <row r="6" spans="1:3">
      <c r="A6" s="4" t="s">
        <v>331</v>
      </c>
      <c r="B6" s="4" t="s">
        <v>34</v>
      </c>
      <c r="C6" s="6" t="n">
        <v>8250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4" t="s">
        <v>335</v>
      </c>
      <c r="B2" s="4" t="s">
        <v>34</v>
      </c>
      <c r="C2" s="6" t="n">
        <v>63854</v>
      </c>
    </row>
    <row r="3" spans="1:3">
      <c r="A3" s="4" t="s">
        <v>336</v>
      </c>
    </row>
    <row r="4" spans="1:3">
      <c r="A4" s="4" t="s">
        <v>335</v>
      </c>
      <c r="B4" s="4" t="s">
        <v>34</v>
      </c>
      <c r="C4" s="5" t="n">
        <v>5029</v>
      </c>
    </row>
    <row r="5" spans="1:3">
      <c r="A5" s="4" t="s">
        <v>337</v>
      </c>
    </row>
    <row r="6" spans="1:3">
      <c r="A6" s="4" t="s">
        <v>335</v>
      </c>
      <c r="B6" s="4" t="s">
        <v>34</v>
      </c>
      <c r="C6" s="6" t="n">
        <v>58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8</v>
      </c>
      <c r="B1" s="2" t="s">
        <v>339</v>
      </c>
      <c r="C1" s="2" t="s">
        <v>1</v>
      </c>
    </row>
    <row r="2" spans="1:4">
      <c r="B2" s="2" t="s">
        <v>340</v>
      </c>
      <c r="C2" s="2" t="s">
        <v>2</v>
      </c>
      <c r="D2" s="2" t="s">
        <v>31</v>
      </c>
    </row>
    <row r="3" spans="1:4">
      <c r="A3" s="3" t="s">
        <v>158</v>
      </c>
    </row>
    <row r="4" spans="1:4">
      <c r="A4" s="4" t="s">
        <v>341</v>
      </c>
      <c r="B4" s="6" t="n">
        <v>54104</v>
      </c>
      <c r="D4" s="6" t="n">
        <v>78753</v>
      </c>
    </row>
    <row r="5" spans="1:4">
      <c r="A5" s="4" t="s">
        <v>342</v>
      </c>
      <c r="B5" s="5" t="n">
        <v>10738</v>
      </c>
      <c r="D5" s="5" t="n">
        <v>10389</v>
      </c>
    </row>
    <row r="6" spans="1:4">
      <c r="A6" s="4" t="s">
        <v>343</v>
      </c>
      <c r="B6" s="5" t="n">
        <v>478158</v>
      </c>
      <c r="D6" s="5" t="n">
        <v>680178</v>
      </c>
    </row>
    <row r="7" spans="1:4">
      <c r="A7" s="4" t="s">
        <v>186</v>
      </c>
      <c r="B7" s="5" t="n">
        <v>703661</v>
      </c>
      <c r="D7" s="5" t="n">
        <v>447972</v>
      </c>
    </row>
    <row r="8" spans="1:4">
      <c r="A8" s="4" t="s">
        <v>344</v>
      </c>
      <c r="B8" s="4" t="s">
        <v>34</v>
      </c>
      <c r="D8" s="5" t="n">
        <v>48920</v>
      </c>
    </row>
    <row r="9" spans="1:4">
      <c r="A9" s="4" t="s">
        <v>33</v>
      </c>
      <c r="B9" s="5" t="n">
        <v>410807</v>
      </c>
      <c r="D9" s="5" t="n">
        <v>430433</v>
      </c>
    </row>
    <row r="10" spans="1:4">
      <c r="A10" s="4" t="s">
        <v>345</v>
      </c>
      <c r="D10" s="5" t="n">
        <v>259800</v>
      </c>
    </row>
    <row r="11" spans="1:4">
      <c r="A11" s="4" t="s">
        <v>346</v>
      </c>
      <c r="B11" s="5" t="n">
        <v>10413</v>
      </c>
      <c r="D11" s="5" t="n">
        <v>55</v>
      </c>
    </row>
    <row r="12" spans="1:4">
      <c r="A12" s="4" t="s">
        <v>347</v>
      </c>
      <c r="B12" s="5" t="n">
        <v>1667881</v>
      </c>
      <c r="C12" s="4" t="s">
        <v>34</v>
      </c>
      <c r="D12" s="5" t="n">
        <v>2188680</v>
      </c>
    </row>
    <row r="13" spans="1:4">
      <c r="A13" s="4" t="s">
        <v>348</v>
      </c>
      <c r="B13" s="5" t="n">
        <v>207933</v>
      </c>
      <c r="D13" s="5" t="n">
        <v>232180</v>
      </c>
    </row>
    <row r="14" spans="1:4">
      <c r="A14" s="4" t="s">
        <v>37</v>
      </c>
      <c r="B14" s="5" t="n">
        <v>1875814</v>
      </c>
      <c r="D14" s="5" t="n">
        <v>2188680</v>
      </c>
    </row>
    <row r="15" spans="1:4">
      <c r="A15" s="4" t="s">
        <v>349</v>
      </c>
      <c r="B15" s="5" t="n">
        <v>159133</v>
      </c>
      <c r="D15" s="5" t="n">
        <v>491643</v>
      </c>
    </row>
    <row r="16" spans="1:4">
      <c r="A16" s="4" t="s">
        <v>350</v>
      </c>
      <c r="B16" s="5" t="n">
        <v>457</v>
      </c>
      <c r="D16" s="5" t="n">
        <v>1730</v>
      </c>
    </row>
    <row r="17" spans="1:4">
      <c r="A17" s="4" t="s">
        <v>351</v>
      </c>
      <c r="B17" s="5" t="n">
        <v>368771</v>
      </c>
      <c r="D17" s="5" t="n">
        <v>372374</v>
      </c>
    </row>
    <row r="18" spans="1:4">
      <c r="A18" s="4" t="s">
        <v>40</v>
      </c>
      <c r="B18" s="5" t="n">
        <v>578799</v>
      </c>
      <c r="D18" s="5" t="n">
        <v>2321</v>
      </c>
    </row>
    <row r="19" spans="1:4">
      <c r="A19" s="4" t="s">
        <v>352</v>
      </c>
      <c r="B19" s="5" t="n">
        <v>76975</v>
      </c>
      <c r="D19" s="5" t="n">
        <v>888646</v>
      </c>
    </row>
    <row r="20" spans="1:4">
      <c r="A20" s="4" t="s">
        <v>353</v>
      </c>
      <c r="B20" s="5" t="n">
        <v>1536564</v>
      </c>
      <c r="D20" s="5" t="n">
        <v>1563798</v>
      </c>
    </row>
    <row r="21" spans="1:4">
      <c r="A21" s="4" t="s">
        <v>42</v>
      </c>
      <c r="B21" s="5" t="n">
        <v>2720699</v>
      </c>
      <c r="D21" s="5" t="n">
        <v>2495501</v>
      </c>
    </row>
    <row r="22" spans="1:4">
      <c r="A22" s="4" t="s">
        <v>354</v>
      </c>
      <c r="B22" s="5" t="n">
        <v>-884885</v>
      </c>
      <c r="D22" s="5" t="n">
        <v>-306821</v>
      </c>
    </row>
    <row r="23" spans="1:4">
      <c r="A23" s="4" t="s">
        <v>64</v>
      </c>
      <c r="B23" s="5" t="n">
        <v>318694</v>
      </c>
      <c r="D23" s="5" t="n">
        <v>1386968</v>
      </c>
    </row>
    <row r="24" spans="1:4">
      <c r="A24" s="4" t="s">
        <v>65</v>
      </c>
      <c r="B24" s="5" t="n">
        <v>158799</v>
      </c>
      <c r="D24" s="5" t="n">
        <v>941748</v>
      </c>
    </row>
    <row r="25" spans="1:4">
      <c r="A25" s="4" t="s">
        <v>67</v>
      </c>
      <c r="B25" s="5" t="n">
        <v>480198</v>
      </c>
      <c r="D25" s="5" t="n">
        <v>1199301</v>
      </c>
    </row>
    <row r="26" spans="1:4">
      <c r="A26" s="4" t="s">
        <v>355</v>
      </c>
      <c r="B26" s="5" t="n">
        <v>932101</v>
      </c>
      <c r="D26" s="5" t="n">
        <v>7353</v>
      </c>
    </row>
    <row r="27" spans="1:4">
      <c r="A27" s="4" t="s">
        <v>356</v>
      </c>
      <c r="D27" s="4" t="s">
        <v>34</v>
      </c>
    </row>
    <row r="28" spans="1:4">
      <c r="A28" s="4" t="s">
        <v>357</v>
      </c>
      <c r="B28" s="6" t="n">
        <v>611789</v>
      </c>
      <c r="C28" s="6" t="n">
        <v>1208933</v>
      </c>
      <c r="D28" s="6" t="n">
        <v>-7467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8</v>
      </c>
      <c r="B1" s="2" t="s">
        <v>1</v>
      </c>
    </row>
    <row r="2" spans="1:3">
      <c r="B2" s="2" t="s">
        <v>2</v>
      </c>
      <c r="C2" s="2" t="s">
        <v>31</v>
      </c>
    </row>
    <row r="3" spans="1:3">
      <c r="A3" s="4" t="s">
        <v>359</v>
      </c>
      <c r="B3" s="4" t="s">
        <v>34</v>
      </c>
      <c r="C3" s="4" t="s">
        <v>34</v>
      </c>
    </row>
    <row r="4" spans="1:3">
      <c r="A4" s="4" t="s">
        <v>40</v>
      </c>
      <c r="B4" s="5" t="n">
        <v>35675</v>
      </c>
      <c r="C4" s="5" t="n">
        <v>28478</v>
      </c>
    </row>
    <row r="5" spans="1:3">
      <c r="A5" s="4" t="s">
        <v>360</v>
      </c>
      <c r="B5" s="4" t="s">
        <v>34</v>
      </c>
      <c r="C5" s="4" t="s">
        <v>34</v>
      </c>
    </row>
    <row r="6" spans="1:3">
      <c r="A6" s="4" t="s">
        <v>361</v>
      </c>
      <c r="B6" s="5" t="n">
        <v>9466267</v>
      </c>
      <c r="C6" s="6" t="n">
        <v>5547189</v>
      </c>
    </row>
    <row r="7" spans="1:3">
      <c r="A7" s="4" t="s">
        <v>362</v>
      </c>
      <c r="B7" s="5" t="n">
        <v>1680977</v>
      </c>
    </row>
    <row r="8" spans="1:3">
      <c r="A8" s="4" t="s">
        <v>266</v>
      </c>
    </row>
    <row r="9" spans="1:3">
      <c r="A9" s="4" t="s">
        <v>359</v>
      </c>
      <c r="B9" s="5" t="n">
        <v>2038105</v>
      </c>
    </row>
    <row r="10" spans="1:3">
      <c r="A10" s="4" t="s">
        <v>40</v>
      </c>
      <c r="B10" s="5" t="n">
        <v>375065</v>
      </c>
    </row>
    <row r="11" spans="1:3">
      <c r="A11" s="4" t="s">
        <v>360</v>
      </c>
      <c r="B11" s="5" t="n">
        <v>151777</v>
      </c>
    </row>
    <row r="12" spans="1:3">
      <c r="A12" s="4" t="s">
        <v>361</v>
      </c>
      <c r="B12" s="6" t="n">
        <v>5572120</v>
      </c>
    </row>
    <row r="13" spans="1:3">
      <c r="A13" s="4" t="s">
        <v>84</v>
      </c>
      <c r="B13" s="8" t="n">
        <v>0.01</v>
      </c>
    </row>
    <row r="14" spans="1:3">
      <c r="A14" s="4" t="s">
        <v>363</v>
      </c>
    </row>
    <row r="15" spans="1:3">
      <c r="A15" s="4" t="s">
        <v>359</v>
      </c>
      <c r="B15" s="6" t="n">
        <v>0</v>
      </c>
    </row>
    <row r="16" spans="1:3">
      <c r="A16" s="4" t="s">
        <v>40</v>
      </c>
      <c r="B16" s="5" t="n">
        <v>28479</v>
      </c>
    </row>
    <row r="17" spans="1:3">
      <c r="A17" s="4" t="s">
        <v>360</v>
      </c>
      <c r="B17" s="5" t="n">
        <v>0</v>
      </c>
    </row>
    <row r="18" spans="1:3">
      <c r="A18" s="4" t="s">
        <v>361</v>
      </c>
      <c r="B18" s="6" t="n">
        <v>54471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4</v>
      </c>
      <c r="B1" s="2" t="s">
        <v>1</v>
      </c>
    </row>
    <row r="2" spans="1:3">
      <c r="B2" s="2" t="s">
        <v>2</v>
      </c>
      <c r="C2" s="2" t="s">
        <v>31</v>
      </c>
    </row>
    <row r="3" spans="1:3">
      <c r="A3" s="3" t="s">
        <v>164</v>
      </c>
    </row>
    <row r="4" spans="1:3">
      <c r="A4" s="4" t="s">
        <v>71</v>
      </c>
      <c r="B4" s="6" t="n">
        <v>-41661015</v>
      </c>
      <c r="C4"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365</v>
      </c>
      <c r="B1" s="2" t="s">
        <v>366</v>
      </c>
    </row>
    <row r="2" spans="1:2">
      <c r="A2" s="4" t="s">
        <v>367</v>
      </c>
    </row>
    <row r="3" spans="1:2">
      <c r="A3" s="4" t="s">
        <v>368</v>
      </c>
      <c r="B3"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31</v>
      </c>
    </row>
    <row r="3" spans="1:3">
      <c r="A3" s="3" t="s">
        <v>63</v>
      </c>
    </row>
    <row r="4" spans="1:3">
      <c r="A4" s="4" t="s">
        <v>64</v>
      </c>
      <c r="B4" s="4" t="s">
        <v>34</v>
      </c>
      <c r="C4" s="4" t="s">
        <v>34</v>
      </c>
    </row>
    <row r="5" spans="1:3">
      <c r="A5" s="4" t="s">
        <v>65</v>
      </c>
      <c r="B5" s="4" t="s">
        <v>34</v>
      </c>
      <c r="C5" s="4" t="s">
        <v>34</v>
      </c>
    </row>
    <row r="6" spans="1:3">
      <c r="A6" s="4" t="s">
        <v>66</v>
      </c>
      <c r="B6" s="4" t="s">
        <v>34</v>
      </c>
      <c r="C6" s="4" t="s">
        <v>34</v>
      </c>
    </row>
    <row r="7" spans="1:3">
      <c r="A7" s="4" t="s">
        <v>67</v>
      </c>
      <c r="B7" s="5" t="n">
        <v>9466267</v>
      </c>
      <c r="C7" s="5" t="n">
        <v>5547189</v>
      </c>
    </row>
    <row r="8" spans="1:3">
      <c r="A8" s="4" t="s">
        <v>68</v>
      </c>
      <c r="B8" s="5" t="n">
        <v>9466267</v>
      </c>
      <c r="C8" s="5" t="n">
        <v>5547189</v>
      </c>
    </row>
    <row r="9" spans="1:3">
      <c r="A9" s="3" t="s">
        <v>69</v>
      </c>
    </row>
    <row r="10" spans="1:3">
      <c r="A10" s="4" t="s">
        <v>70</v>
      </c>
      <c r="B10" s="4" t="s">
        <v>34</v>
      </c>
      <c r="C10" s="5" t="n">
        <v>-1680976</v>
      </c>
    </row>
    <row r="11" spans="1:3">
      <c r="A11" s="4" t="s">
        <v>71</v>
      </c>
      <c r="B11" s="5" t="n">
        <v>-41661015</v>
      </c>
      <c r="C11" s="4" t="s">
        <v>34</v>
      </c>
    </row>
    <row r="12" spans="1:3">
      <c r="A12" s="4" t="s">
        <v>72</v>
      </c>
      <c r="B12" s="5" t="n">
        <v>-694685</v>
      </c>
      <c r="C12" s="4" t="s">
        <v>34</v>
      </c>
    </row>
    <row r="13" spans="1:3">
      <c r="A13" s="4" t="s">
        <v>73</v>
      </c>
      <c r="B13" s="5" t="n">
        <v>-42355700</v>
      </c>
      <c r="C13" s="5" t="n">
        <v>-1680976</v>
      </c>
    </row>
    <row r="14" spans="1:3">
      <c r="A14" s="4" t="s">
        <v>74</v>
      </c>
      <c r="B14" s="5" t="n">
        <v>-51821967</v>
      </c>
      <c r="C14" s="5" t="n">
        <v>-7128165</v>
      </c>
    </row>
    <row r="15" spans="1:3">
      <c r="A15" s="4" t="s">
        <v>75</v>
      </c>
      <c r="B15" s="4" t="s">
        <v>34</v>
      </c>
      <c r="C15" s="4" t="s">
        <v>34</v>
      </c>
    </row>
    <row r="16" spans="1:3">
      <c r="A16" s="4" t="s">
        <v>76</v>
      </c>
      <c r="B16" s="5" t="n">
        <v>-51821967</v>
      </c>
      <c r="C16" s="5" t="n">
        <v>-7128165</v>
      </c>
    </row>
    <row r="17" spans="1:3">
      <c r="A17" s="3" t="s">
        <v>77</v>
      </c>
    </row>
    <row r="18" spans="1:3">
      <c r="A18" s="4" t="s">
        <v>78</v>
      </c>
      <c r="B18" s="5" t="n">
        <v>611789</v>
      </c>
      <c r="C18" s="5" t="n">
        <v>-746728</v>
      </c>
    </row>
    <row r="19" spans="1:3">
      <c r="A19" s="4" t="s">
        <v>79</v>
      </c>
      <c r="B19" s="5" t="n">
        <v>597144</v>
      </c>
      <c r="C19" s="4" t="s">
        <v>34</v>
      </c>
    </row>
    <row r="20" spans="1:3">
      <c r="A20" s="4" t="s">
        <v>80</v>
      </c>
      <c r="B20" s="5" t="n">
        <v>1208933</v>
      </c>
      <c r="C20" s="5" t="n">
        <v>-746728</v>
      </c>
    </row>
    <row r="21" spans="1:3">
      <c r="A21" s="4" t="s">
        <v>81</v>
      </c>
      <c r="B21" s="5" t="n">
        <v>-50613034</v>
      </c>
      <c r="C21" s="5" t="n">
        <v>-7847893</v>
      </c>
    </row>
    <row r="22" spans="1:3">
      <c r="A22" s="4" t="s">
        <v>82</v>
      </c>
      <c r="B22" s="4" t="s">
        <v>34</v>
      </c>
      <c r="C22" s="5" t="n">
        <v>35972</v>
      </c>
    </row>
    <row r="23" spans="1:3">
      <c r="A23" s="4" t="s">
        <v>83</v>
      </c>
      <c r="B23" s="6" t="n">
        <v>-50613034</v>
      </c>
      <c r="C23" s="6" t="n">
        <v>-7838921</v>
      </c>
    </row>
    <row r="24" spans="1:3">
      <c r="A24" s="3" t="s">
        <v>84</v>
      </c>
    </row>
    <row r="25" spans="1:3">
      <c r="A25" s="4" t="s">
        <v>85</v>
      </c>
      <c r="B25" s="8" t="n">
        <v>-0.13</v>
      </c>
      <c r="C25" s="8" t="n">
        <v>-0.04</v>
      </c>
    </row>
    <row r="26" spans="1:3">
      <c r="A26" s="4" t="s">
        <v>86</v>
      </c>
      <c r="B26" s="8" t="n">
        <v>-0.13</v>
      </c>
      <c r="C26" s="8" t="n">
        <v>-0.04</v>
      </c>
    </row>
    <row r="27" spans="1:3">
      <c r="A27" s="3" t="s">
        <v>87</v>
      </c>
    </row>
    <row r="28" spans="1:3">
      <c r="A28" s="4" t="s">
        <v>85</v>
      </c>
      <c r="B28" s="5" t="n">
        <v>395000000</v>
      </c>
      <c r="C28" s="5" t="n">
        <v>207091563</v>
      </c>
    </row>
    <row r="29" spans="1:3">
      <c r="A29" s="4" t="s">
        <v>86</v>
      </c>
      <c r="B29" s="5" t="n">
        <v>395000000</v>
      </c>
      <c r="C29" s="5" t="n">
        <v>207091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31</v>
      </c>
    </row>
    <row r="3" spans="1:3">
      <c r="A3" s="3" t="s">
        <v>89</v>
      </c>
    </row>
    <row r="4" spans="1:3">
      <c r="A4" s="4" t="s">
        <v>81</v>
      </c>
      <c r="B4" s="6" t="n">
        <v>-50613034</v>
      </c>
      <c r="C4" s="6" t="n">
        <v>-7847893</v>
      </c>
    </row>
    <row r="5" spans="1:3">
      <c r="A5" s="4" t="s">
        <v>90</v>
      </c>
      <c r="B5" s="5" t="n">
        <v>-1208933</v>
      </c>
      <c r="C5" s="5" t="n">
        <v>746728</v>
      </c>
    </row>
    <row r="6" spans="1:3">
      <c r="A6" s="4" t="s">
        <v>91</v>
      </c>
      <c r="B6" s="5" t="n">
        <v>9363637</v>
      </c>
      <c r="C6" s="5" t="n">
        <v>4681819</v>
      </c>
    </row>
    <row r="7" spans="1:3">
      <c r="A7" s="4" t="s">
        <v>70</v>
      </c>
      <c r="B7" s="4" t="s">
        <v>34</v>
      </c>
      <c r="C7" s="5" t="n">
        <v>1680976</v>
      </c>
    </row>
    <row r="8" spans="1:3">
      <c r="A8" s="4" t="s">
        <v>71</v>
      </c>
      <c r="B8" s="5" t="n">
        <v>41661015</v>
      </c>
      <c r="C8" s="4" t="s">
        <v>34</v>
      </c>
    </row>
    <row r="9" spans="1:3">
      <c r="A9" s="4" t="s">
        <v>72</v>
      </c>
      <c r="B9" s="5" t="n">
        <v>694685</v>
      </c>
      <c r="C9" s="4" t="s">
        <v>34</v>
      </c>
    </row>
    <row r="10" spans="1:3">
      <c r="A10" s="3" t="s">
        <v>92</v>
      </c>
    </row>
    <row r="11" spans="1:3">
      <c r="A11" s="4" t="s">
        <v>40</v>
      </c>
      <c r="B11" s="5" t="n">
        <v>7197</v>
      </c>
      <c r="C11" s="5" t="n">
        <v>28478</v>
      </c>
    </row>
    <row r="12" spans="1:3">
      <c r="A12" s="4" t="s">
        <v>93</v>
      </c>
      <c r="B12" s="5" t="n">
        <v>89466</v>
      </c>
      <c r="C12" s="5" t="n">
        <v>-736892</v>
      </c>
    </row>
    <row r="13" spans="1:3">
      <c r="A13" s="3" t="s">
        <v>94</v>
      </c>
    </row>
    <row r="14" spans="1:3">
      <c r="A14" s="4" t="s">
        <v>95</v>
      </c>
      <c r="B14" s="4" t="s">
        <v>34</v>
      </c>
      <c r="C14" s="4" t="s">
        <v>34</v>
      </c>
    </row>
    <row r="15" spans="1:3">
      <c r="A15" s="4" t="s">
        <v>96</v>
      </c>
      <c r="B15" s="4" t="s">
        <v>34</v>
      </c>
      <c r="C15" s="4" t="s">
        <v>34</v>
      </c>
    </row>
    <row r="16" spans="1:3">
      <c r="A16" s="3" t="s">
        <v>97</v>
      </c>
    </row>
    <row r="17" spans="1:3">
      <c r="A17" s="4" t="s">
        <v>98</v>
      </c>
      <c r="B17" s="5" t="n">
        <v>-213875</v>
      </c>
      <c r="C17" s="5" t="n">
        <v>-810484</v>
      </c>
    </row>
    <row r="18" spans="1:3">
      <c r="A18" s="4" t="s">
        <v>99</v>
      </c>
      <c r="B18" s="5" t="n">
        <v>303341</v>
      </c>
      <c r="C18" s="5" t="n">
        <v>1520246</v>
      </c>
    </row>
    <row r="19" spans="1:3">
      <c r="A19" s="4" t="s">
        <v>100</v>
      </c>
      <c r="B19" s="5" t="n">
        <v>89466</v>
      </c>
      <c r="C19" s="5" t="n">
        <v>709762</v>
      </c>
    </row>
    <row r="20" spans="1:3">
      <c r="A20" s="4" t="s">
        <v>101</v>
      </c>
      <c r="B20" s="4" t="s">
        <v>34</v>
      </c>
      <c r="C20" s="5" t="n">
        <v>-3685</v>
      </c>
    </row>
    <row r="21" spans="1:3">
      <c r="A21" s="4" t="s">
        <v>102</v>
      </c>
      <c r="B21" s="4" t="s">
        <v>34</v>
      </c>
      <c r="C21" s="4" t="s">
        <v>34</v>
      </c>
    </row>
    <row r="22" spans="1:3">
      <c r="A22" s="4" t="s">
        <v>103</v>
      </c>
      <c r="B22" s="4" t="s">
        <v>34</v>
      </c>
      <c r="C22" s="4" t="s">
        <v>34</v>
      </c>
    </row>
    <row r="23" spans="1:3">
      <c r="A23" s="4" t="s">
        <v>104</v>
      </c>
      <c r="B23" s="4" t="s">
        <v>34</v>
      </c>
      <c r="C23" s="4" t="s">
        <v>34</v>
      </c>
    </row>
    <row r="24" spans="1:3">
      <c r="A24" s="3" t="s">
        <v>105</v>
      </c>
    </row>
    <row r="25" spans="1:3">
      <c r="A25" s="4" t="s">
        <v>106</v>
      </c>
      <c r="B25" s="4" t="s">
        <v>34</v>
      </c>
      <c r="C25" s="4" t="s">
        <v>34</v>
      </c>
    </row>
    <row r="26" spans="1:3">
      <c r="A26" s="4" t="s">
        <v>107</v>
      </c>
      <c r="B26" s="4" t="s">
        <v>34</v>
      </c>
      <c r="C26" s="4" t="s">
        <v>34</v>
      </c>
    </row>
    <row r="27" spans="1:3">
      <c r="A27" s="4" t="s">
        <v>108</v>
      </c>
      <c r="B27" s="4" t="s">
        <v>34</v>
      </c>
      <c r="C27" s="4" t="s">
        <v>34</v>
      </c>
    </row>
    <row r="28" spans="1:3">
      <c r="A28" s="3" t="s">
        <v>109</v>
      </c>
    </row>
    <row r="29" spans="1:3">
      <c r="A29" s="4" t="s">
        <v>110</v>
      </c>
      <c r="B29" s="4" t="s">
        <v>34</v>
      </c>
      <c r="C29" s="5" t="n">
        <v>1131831</v>
      </c>
    </row>
    <row r="30" spans="1:3">
      <c r="A30" s="3" t="s">
        <v>111</v>
      </c>
    </row>
    <row r="31" spans="1:3">
      <c r="A31" s="4" t="s">
        <v>112</v>
      </c>
      <c r="B31" s="6" t="n">
        <v>82750</v>
      </c>
      <c r="C31"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3"/>
    <col customWidth="1" max="5" min="5" width="36"/>
    <col customWidth="1" max="6" min="6" width="29"/>
    <col customWidth="1" max="7" min="7" width="48"/>
    <col customWidth="1" max="8" min="8" width="11"/>
  </cols>
  <sheetData>
    <row r="1" spans="1:8">
      <c r="A1" s="1" t="s">
        <v>113</v>
      </c>
      <c r="B1" s="2" t="s">
        <v>114</v>
      </c>
      <c r="C1" s="2" t="s">
        <v>115</v>
      </c>
      <c r="D1" s="2" t="s">
        <v>116</v>
      </c>
      <c r="E1" s="2" t="s">
        <v>117</v>
      </c>
      <c r="F1" s="2" t="s">
        <v>118</v>
      </c>
      <c r="G1" s="2" t="s">
        <v>119</v>
      </c>
      <c r="H1" s="2" t="s">
        <v>120</v>
      </c>
    </row>
    <row r="2" spans="1:8">
      <c r="A2" s="4" t="s">
        <v>121</v>
      </c>
      <c r="B2" s="6" t="n">
        <v>5000</v>
      </c>
      <c r="C2" s="6" t="n">
        <v>70000</v>
      </c>
      <c r="D2" s="4" t="s">
        <v>34</v>
      </c>
      <c r="E2" s="4" t="s">
        <v>34</v>
      </c>
      <c r="F2" s="6" t="n">
        <v>-551542</v>
      </c>
      <c r="G2" s="6" t="n">
        <v>41131</v>
      </c>
      <c r="H2" s="6" t="n">
        <v>-435411</v>
      </c>
    </row>
    <row r="3" spans="1:8">
      <c r="A3" s="4" t="s">
        <v>122</v>
      </c>
      <c r="B3" s="5" t="n">
        <v>5000000</v>
      </c>
      <c r="C3" s="5" t="n">
        <v>70000000</v>
      </c>
    </row>
    <row r="4" spans="1:8">
      <c r="A4" s="4" t="s">
        <v>123</v>
      </c>
      <c r="B4" s="4" t="s">
        <v>34</v>
      </c>
      <c r="C4" s="4" t="s">
        <v>34</v>
      </c>
      <c r="D4" s="4" t="s">
        <v>34</v>
      </c>
      <c r="E4" s="4" t="s">
        <v>34</v>
      </c>
      <c r="F4" s="5" t="n">
        <v>-1107822</v>
      </c>
      <c r="G4" s="4" t="s">
        <v>34</v>
      </c>
      <c r="H4" s="5" t="n">
        <v>-1107822</v>
      </c>
    </row>
    <row r="5" spans="1:8">
      <c r="A5" s="4" t="s">
        <v>124</v>
      </c>
      <c r="B5" s="4" t="s">
        <v>34</v>
      </c>
      <c r="C5" s="6" t="n">
        <v>58575</v>
      </c>
      <c r="D5" s="4" t="s">
        <v>34</v>
      </c>
      <c r="E5" s="5" t="n">
        <v>3157267</v>
      </c>
      <c r="F5" s="4" t="s">
        <v>34</v>
      </c>
      <c r="G5" s="4" t="s">
        <v>34</v>
      </c>
      <c r="H5" s="5" t="n">
        <v>3215842</v>
      </c>
    </row>
    <row r="6" spans="1:8">
      <c r="A6" s="4" t="s">
        <v>125</v>
      </c>
      <c r="B6" s="4" t="s">
        <v>34</v>
      </c>
      <c r="C6" s="5" t="n">
        <v>58575000</v>
      </c>
    </row>
    <row r="7" spans="1:8">
      <c r="A7" s="4" t="s">
        <v>126</v>
      </c>
      <c r="B7" s="4" t="s">
        <v>34</v>
      </c>
      <c r="C7" s="6" t="n">
        <v>62975</v>
      </c>
      <c r="D7" s="4" t="s">
        <v>34</v>
      </c>
      <c r="E7" s="5" t="n">
        <v>4618844</v>
      </c>
      <c r="F7" s="4" t="s">
        <v>34</v>
      </c>
      <c r="G7" s="4" t="s">
        <v>34</v>
      </c>
      <c r="H7" s="5" t="n">
        <v>4681819</v>
      </c>
    </row>
    <row r="8" spans="1:8">
      <c r="A8" s="4" t="s">
        <v>127</v>
      </c>
      <c r="B8" s="4" t="s">
        <v>34</v>
      </c>
      <c r="C8" s="5" t="n">
        <v>62975000</v>
      </c>
      <c r="D8" s="4" t="s">
        <v>34</v>
      </c>
    </row>
    <row r="9" spans="1:8">
      <c r="A9" s="4" t="s">
        <v>128</v>
      </c>
      <c r="B9" s="4" t="s">
        <v>34</v>
      </c>
      <c r="C9" s="6" t="n">
        <v>203450</v>
      </c>
      <c r="D9" s="6" t="n">
        <v>-41964356</v>
      </c>
      <c r="E9" s="5" t="n">
        <v>41787752</v>
      </c>
      <c r="F9" s="4" t="s">
        <v>34</v>
      </c>
      <c r="G9" s="4" t="s">
        <v>34</v>
      </c>
      <c r="H9" s="5" t="n">
        <v>26846</v>
      </c>
    </row>
    <row r="10" spans="1:8">
      <c r="A10" s="4" t="s">
        <v>129</v>
      </c>
      <c r="B10" s="4" t="s">
        <v>34</v>
      </c>
      <c r="C10" s="5" t="n">
        <v>203450000</v>
      </c>
    </row>
    <row r="11" spans="1:8">
      <c r="A11" s="4" t="s">
        <v>130</v>
      </c>
      <c r="B11" s="4" t="s">
        <v>34</v>
      </c>
      <c r="C11" s="4" t="s">
        <v>34</v>
      </c>
      <c r="D11" s="4" t="s">
        <v>34</v>
      </c>
      <c r="E11" s="4" t="s">
        <v>34</v>
      </c>
      <c r="F11" s="4" t="s">
        <v>34</v>
      </c>
      <c r="G11" s="5" t="n">
        <v>35972</v>
      </c>
      <c r="H11" s="5" t="n">
        <v>35972</v>
      </c>
    </row>
    <row r="12" spans="1:8">
      <c r="A12" s="4" t="s">
        <v>112</v>
      </c>
      <c r="H12" s="4" t="s">
        <v>34</v>
      </c>
    </row>
    <row r="13" spans="1:8">
      <c r="A13" s="4" t="s">
        <v>71</v>
      </c>
      <c r="H13" s="4" t="s">
        <v>34</v>
      </c>
    </row>
    <row r="14" spans="1:8">
      <c r="A14" s="4" t="s">
        <v>81</v>
      </c>
      <c r="B14" s="4" t="s">
        <v>34</v>
      </c>
      <c r="C14" s="4" t="s">
        <v>34</v>
      </c>
      <c r="D14" s="4" t="s">
        <v>34</v>
      </c>
      <c r="E14" s="4" t="s">
        <v>34</v>
      </c>
      <c r="F14" s="5" t="n">
        <v>-6767071</v>
      </c>
      <c r="G14" s="4" t="s">
        <v>34</v>
      </c>
      <c r="H14" s="5" t="n">
        <v>-6767071</v>
      </c>
    </row>
    <row r="15" spans="1:8">
      <c r="A15" s="4" t="s">
        <v>131</v>
      </c>
      <c r="B15" s="6" t="n">
        <v>5000</v>
      </c>
      <c r="C15" s="6" t="n">
        <v>395000</v>
      </c>
      <c r="D15" s="5" t="n">
        <v>-41964356</v>
      </c>
      <c r="E15" s="5" t="n">
        <v>49563863</v>
      </c>
      <c r="F15" s="5" t="n">
        <v>-8426435</v>
      </c>
      <c r="G15" s="5" t="n">
        <v>77103</v>
      </c>
      <c r="H15" s="5" t="n">
        <v>-349825</v>
      </c>
    </row>
    <row r="16" spans="1:8">
      <c r="A16" s="4" t="s">
        <v>132</v>
      </c>
      <c r="B16" s="5" t="n">
        <v>5000000</v>
      </c>
      <c r="C16" s="5" t="n">
        <v>395000000</v>
      </c>
    </row>
    <row r="17" spans="1:8">
      <c r="A17" s="4" t="s">
        <v>112</v>
      </c>
      <c r="B17" s="4" t="s">
        <v>34</v>
      </c>
      <c r="C17" s="4" t="s">
        <v>34</v>
      </c>
      <c r="D17" s="4" t="s">
        <v>34</v>
      </c>
      <c r="E17" s="5" t="n">
        <v>82750</v>
      </c>
      <c r="F17" s="4" t="s">
        <v>34</v>
      </c>
      <c r="G17" s="4" t="s">
        <v>34</v>
      </c>
      <c r="H17" s="5" t="n">
        <v>82750</v>
      </c>
    </row>
    <row r="18" spans="1:8">
      <c r="A18" s="4" t="s">
        <v>133</v>
      </c>
      <c r="B18" s="4" t="s">
        <v>34</v>
      </c>
      <c r="C18" s="4" t="s">
        <v>34</v>
      </c>
      <c r="D18" s="4" t="s">
        <v>34</v>
      </c>
      <c r="E18" s="5" t="n">
        <v>9363637</v>
      </c>
      <c r="F18" s="4" t="s">
        <v>34</v>
      </c>
      <c r="G18" s="4" t="s">
        <v>34</v>
      </c>
      <c r="H18" s="5" t="n">
        <v>9363637</v>
      </c>
    </row>
    <row r="19" spans="1:8">
      <c r="A19" s="4" t="s">
        <v>99</v>
      </c>
      <c r="B19" s="4" t="s">
        <v>34</v>
      </c>
      <c r="C19" s="4" t="s">
        <v>34</v>
      </c>
      <c r="D19" s="5" t="n">
        <v>303341</v>
      </c>
      <c r="E19" s="4" t="s">
        <v>34</v>
      </c>
      <c r="F19" s="4" t="s">
        <v>34</v>
      </c>
      <c r="G19" s="4" t="s">
        <v>34</v>
      </c>
      <c r="H19" s="5" t="n">
        <v>303341</v>
      </c>
    </row>
    <row r="20" spans="1:8">
      <c r="A20" s="4" t="s">
        <v>71</v>
      </c>
      <c r="B20" s="4" t="s">
        <v>34</v>
      </c>
      <c r="C20" s="4" t="s">
        <v>34</v>
      </c>
      <c r="D20" s="5" t="n">
        <v>41661015</v>
      </c>
      <c r="E20" s="4" t="s">
        <v>34</v>
      </c>
      <c r="F20" s="4" t="s">
        <v>34</v>
      </c>
      <c r="G20" s="4" t="s">
        <v>34</v>
      </c>
      <c r="H20" s="5" t="n">
        <v>-41661015</v>
      </c>
    </row>
    <row r="21" spans="1:8">
      <c r="A21" s="4" t="s">
        <v>134</v>
      </c>
      <c r="B21" s="4" t="s">
        <v>34</v>
      </c>
      <c r="C21" s="4" t="s">
        <v>34</v>
      </c>
      <c r="D21" s="4" t="s">
        <v>34</v>
      </c>
      <c r="E21" s="4" t="s">
        <v>34</v>
      </c>
      <c r="F21" s="4" t="s">
        <v>34</v>
      </c>
      <c r="G21" s="5" t="n">
        <v>-77103</v>
      </c>
      <c r="H21" s="5" t="n">
        <v>-77103</v>
      </c>
    </row>
    <row r="22" spans="1:8">
      <c r="A22" s="4" t="s">
        <v>81</v>
      </c>
      <c r="B22" s="4" t="s">
        <v>34</v>
      </c>
      <c r="C22" s="4" t="s">
        <v>34</v>
      </c>
      <c r="D22" s="4" t="s">
        <v>34</v>
      </c>
      <c r="E22" s="4" t="s">
        <v>34</v>
      </c>
      <c r="F22" s="5" t="n">
        <v>-50970162</v>
      </c>
      <c r="G22" s="4" t="s">
        <v>34</v>
      </c>
      <c r="H22" s="5" t="n">
        <v>-50613034</v>
      </c>
    </row>
    <row r="23" spans="1:8">
      <c r="A23" s="4" t="s">
        <v>135</v>
      </c>
      <c r="B23" s="6" t="n">
        <v>5000</v>
      </c>
      <c r="C23" s="6" t="n">
        <v>395000</v>
      </c>
      <c r="D23" s="4" t="s">
        <v>34</v>
      </c>
      <c r="E23" s="6" t="n">
        <v>59010250</v>
      </c>
      <c r="F23" s="6" t="n">
        <v>-59396597</v>
      </c>
      <c r="G23" s="4" t="s">
        <v>34</v>
      </c>
      <c r="H23" s="6" t="n">
        <v>13653</v>
      </c>
    </row>
    <row r="24" spans="1:8">
      <c r="A24" s="4" t="s">
        <v>136</v>
      </c>
      <c r="B24" s="5" t="n">
        <v>5000000</v>
      </c>
      <c r="C24" s="5" t="n">
        <v>3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7:21:17Z</dcterms:created>
  <dcterms:modified xmlns:dcterms="http://purl.org/dc/terms/" xmlns:xsi="http://www.w3.org/2001/XMLSchema-instance" xsi:type="dcterms:W3CDTF">2017-04-18T17:21:17Z</dcterms:modified>
</cp:coreProperties>
</file>